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VESTA, INC. CONSOLIDATED BAL" sheetId="2" r:id="rId2"/>
    <s:sheet name="Statement of Financial Position" sheetId="3" r:id="rId3"/>
    <s:sheet name="SUNVESTA, INC. INCOME STATEMENT" sheetId="4" r:id="rId4"/>
    <s:sheet name="SUNVESTA, INC. CONSOLIDATED STA" sheetId="5" r:id="rId5"/>
    <s:sheet name="Consolidated Statement of Share" sheetId="6" r:id="rId6"/>
    <s:sheet name="Note 1_ Corporate Information" sheetId="7" r:id="rId7"/>
    <s:sheet name="Note 2_ Significant Accounting " sheetId="8" r:id="rId8"/>
    <s:sheet name="Note 3_. Nature of Business and" sheetId="9" r:id="rId9"/>
    <s:sheet name="Note 4_ Cash and Cash Equivalen" sheetId="10" r:id="rId10"/>
    <s:sheet name="Note 5_Schedule of Restricted C" sheetId="11" r:id="rId11"/>
    <s:sheet name="Note 6_ Property, Plant and Equ" sheetId="12" r:id="rId12"/>
    <s:sheet name="Note 7_ DOWN PAYMENTS FOR PROPE" sheetId="13" r:id="rId13"/>
    <s:sheet name="Note 8_ Fair Value Measurement," sheetId="14" r:id="rId14"/>
    <s:sheet name="Note 9_ Receivables From and Pa" sheetId="15" r:id="rId15"/>
    <s:sheet name="Note_ 10 Related Party Transact" sheetId="16" r:id="rId16"/>
    <s:sheet name="Note_ 11 Bonds" sheetId="17" r:id="rId17"/>
    <s:sheet name="Note_ 12 Pension Plan" sheetId="18" r:id="rId18"/>
    <s:sheet name="Note_ 13 Stock Compensation" sheetId="19" r:id="rId19"/>
    <s:sheet name="Note_ 14 Summary of Share and O" sheetId="20" r:id="rId20"/>
    <s:sheet name="Note_ 15 Future Lease Committme" sheetId="21" r:id="rId21"/>
    <s:sheet name="Note_ 16 Note Payable" sheetId="22" r:id="rId22"/>
    <s:sheet name="Note_ 17 Opening Date &quot;paradisu" sheetId="23" r:id="rId23"/>
    <s:sheet name="Note_ 18 Earnings Per Share" sheetId="24" r:id="rId24"/>
    <s:sheet name="Note_ 19 General and Administra" sheetId="25" r:id="rId25"/>
    <s:sheet name="Note_ 20 Subsequent Events" sheetId="26" r:id="rId26"/>
    <s:sheet name="Note 9_ Receivables From and 27" sheetId="27" r:id="rId27"/>
    <s:sheet name="Note 9_ Receivables From and 28" sheetId="28" r:id="rId28"/>
    <s:sheet name="Note_ 13 Stock Compensation_ Sh" sheetId="29" r:id="rId29"/>
    <s:sheet name="Note_ 13 Stock Compensation_ 30" sheetId="30" r:id="rId30"/>
    <s:sheet name="Note_ 13 Stock Compensation_ 31" sheetId="31" r:id="rId31"/>
    <s:sheet name="Note_ 13 Stock Compensation_ 32" sheetId="32" r:id="rId32"/>
    <s:sheet name="Note_ 13 Stock Compensation_ 33" sheetId="33" r:id="rId33"/>
    <s:sheet name="Note_ 13 Stock Compensation_ St" sheetId="34" r:id="rId34"/>
    <s:sheet name="Note_ 13 Stock Compensation_ 35" sheetId="35" r:id="rId35"/>
    <s:sheet name="Note_ 13 Stock Compensation_ 36" sheetId="36" r:id="rId36"/>
    <s:sheet name="Note_ 16 Note Payable_ Promisso" sheetId="37" r:id="rId37"/>
    <s:sheet name="Note 9_ Receivables From and 38" sheetId="38" r:id="rId38"/>
    <s:sheet name="Note_ 11 Bonds_ SCHEDULE OF BON" sheetId="39" r:id="rId39"/>
    <s:sheet name="Note_ 12 Pension Plan_ SCHEDULE" sheetId="40" r:id="rId40"/>
    <s:sheet name="Note_ 13 Stock Compensation_ Sc" sheetId="41" r:id="rId41"/>
    <s:sheet name="Note_ 13 Stock Compensation_ 42" sheetId="42" r:id="rId42"/>
    <s:sheet name="Note_ 16 Note Payable_ Schedule" sheetId="43" r:id="rId43"/>
    <s:sheet name="Note_ 18 Earnings Per Share_ Sc" sheetId="44" r:id="rId44"/>
  </s:sheets>
  <s:definedNames/>
  <s:calcPr calcId="124519" calcMode="auto" fullCalcOnLoad="1"/>
</s:workbook>
</file>

<file path=xl/sharedStrings.xml><?xml version="1.0" encoding="utf-8"?>
<sst xmlns="http://schemas.openxmlformats.org/spreadsheetml/2006/main" uniqueCount="247">
  <si>
    <t>Document and Entity Information - USD ($)</t>
  </si>
  <si>
    <t>9 Months Ended</t>
  </si>
  <si>
    <t>Sep. 30, 2015</t>
  </si>
  <si>
    <t>Nov. 23, 2015</t>
  </si>
  <si>
    <t>Jun. 30, 2014</t>
  </si>
  <si>
    <t>Document and Entity Information:</t>
  </si>
  <si>
    <t>Entity Registrant Name</t>
  </si>
  <si>
    <t>SUNVESTA, INC.</t>
  </si>
  <si>
    <t>Document Type</t>
  </si>
  <si>
    <t>10-Q</t>
  </si>
  <si>
    <t>Document Period End Date</t>
  </si>
  <si>
    <t>Sep. 30,
		2015</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UNVESTA, INC. CONSOLIDATED BALANCE SHEETS PERIOD ENDED SEPTEMBER 30, 2015 AND DECEMBER 31, 2014 - USD ($)</t>
  </si>
  <si>
    <t>Dec. 31, 2014</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Other Liabilities, Current</t>
  </si>
  <si>
    <t>CHF Bond</t>
  </si>
  <si>
    <t>Liabilities, Noncurrent</t>
  </si>
  <si>
    <t>EUR Bond</t>
  </si>
  <si>
    <t>Pension and Other Postretirement Defined Benefit Plans, Liabilities, Noncurrent</t>
  </si>
  <si>
    <t>Other Liabilities, Noncurrent</t>
  </si>
  <si>
    <t>CHF Bond Long Term</t>
  </si>
  <si>
    <t>Due to Related Parties, Noncurrent</t>
  </si>
  <si>
    <t>Liabilities</t>
  </si>
  <si>
    <t>Stockholders' Equity, Including Portion Attributable to Noncontrolling Interest</t>
  </si>
  <si>
    <t>Common Stock, Value, Outstanding</t>
  </si>
  <si>
    <t>Additional Paid in Capital, Common Stock</t>
  </si>
  <si>
    <t>Deficit accumulated during the development stage</t>
  </si>
  <si>
    <t>Accumulated Other Comprehensive Income (Loss), Net of Tax</t>
  </si>
  <si>
    <t>Stockholders' Equity, Number of Shares, Par Value and Other Disclosures</t>
  </si>
  <si>
    <t>Total stockholders' deficiency</t>
  </si>
  <si>
    <t>Liabilities and Equity</t>
  </si>
  <si>
    <t>Statement of Financial Position - Parenthetical Sunvesta, Inc. SEPTEMBER 30, 2015 and December 31, 2014 -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INCOME STATEMENT LOSS THREE AND NINE MONTHS ENDING SEPTEMBER 30, 2015 AND 2014 - USD ($)</t>
  </si>
  <si>
    <t>3 Months Ended</t>
  </si>
  <si>
    <t>Sep. 30, 2014</t>
  </si>
  <si>
    <t>Operating Expenses</t>
  </si>
  <si>
    <t>General and Administrative Expense</t>
  </si>
  <si>
    <t>Operating Income (Loss)</t>
  </si>
  <si>
    <t>Amortization of Deferred Charges</t>
  </si>
  <si>
    <t>Interest Income</t>
  </si>
  <si>
    <t>Interest Expense</t>
  </si>
  <si>
    <t>Amortization of Debt Discount Premium</t>
  </si>
  <si>
    <t>Investment Income, Nonoperating</t>
  </si>
  <si>
    <t>Exchange Differences</t>
  </si>
  <si>
    <t>Other Nonoperating Income (Expense)</t>
  </si>
  <si>
    <t>Nonoperating Income (Expense)</t>
  </si>
  <si>
    <t>Interest and Debt Expense</t>
  </si>
  <si>
    <t>Income (Loss) from Continuing Operations before Income Taxes, Extraordinary Items, Noncontrolling Interes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NINE MONTHS JANUARY 1 TO SEPTEMBER 30,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bt issuance cost and commissions</t>
  </si>
  <si>
    <t>Exchange Differences Unrealized</t>
  </si>
  <si>
    <t>Stock Compensation Expense</t>
  </si>
  <si>
    <t>Increase in pension fund commitments</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Interest Paid and capitalized in Property, and Equipment</t>
  </si>
  <si>
    <t>Payments to Acquire Projects</t>
  </si>
  <si>
    <t>Deposits related to construction</t>
  </si>
  <si>
    <t>Down payments on purchase of Investment</t>
  </si>
  <si>
    <t>Increase (Decrease) in Restricted Cash</t>
  </si>
  <si>
    <t>Net Cash Provided by (Used in) Financing Activities</t>
  </si>
  <si>
    <t>Proceeds from (Repayments of) Short-term Debt</t>
  </si>
  <si>
    <t>Proceeds from (Repayments of) Notes Payable related parties net</t>
  </si>
  <si>
    <t>Proceeds from (Repayments of) Notes Payable</t>
  </si>
  <si>
    <t>Increase (Decrease) in Note Payable</t>
  </si>
  <si>
    <t>Proceeds from bond Issuance, Net</t>
  </si>
  <si>
    <t>Repayment of bonds</t>
  </si>
  <si>
    <t>Payments of Debt Issuance Costs</t>
  </si>
  <si>
    <t>Purchase of Treasury Stock</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Repayment of Specogna Holding AG loan by Aires (non-cash)</t>
  </si>
  <si>
    <t>Assumption of receivables from Josef Mettler by Aires (non-cash)</t>
  </si>
  <si>
    <t>Absorption of loans Josef Mettler and 4f capital ag by AIRES</t>
  </si>
  <si>
    <t>Transfer of loan from Dr. M. Roessler to AIRES loan</t>
  </si>
  <si>
    <t>Consolidated Statement of Shareholders' Equity Sunvesta, Inc. Period ended September 30, 2015 - 9 months ended Sep. 30, 2015 - USD ($)</t>
  </si>
  <si>
    <t>Common Stock</t>
  </si>
  <si>
    <t>Additional Paid-in Capital</t>
  </si>
  <si>
    <t>Accumulated Other Comprehensive Income</t>
  </si>
  <si>
    <t>Accumulated Deficit</t>
  </si>
  <si>
    <t>Total</t>
  </si>
  <si>
    <t>Stockholders' Equity, before treasury stock at Dec. 31, 2014</t>
  </si>
  <si>
    <t>Unrealized gain on foreign Currency translation adjustment</t>
  </si>
  <si>
    <t>Stock Compensation expense</t>
  </si>
  <si>
    <t>Stockholders' Equity, before treasury stock at Sep. 30, 2015</t>
  </si>
  <si>
    <t>Note 1: Corporate Information</t>
  </si>
  <si>
    <t>Notes</t>
  </si>
  <si>
    <t xml:space="preserve"> NOTE 1: Corporate Information On August 27, 2007, SunVesta Inc. (SunVesta) acquired SunVesta Holding AG (SunVesta AG) (collectively the Company). SunVesta AG holds five wholly-owned subsidiaries: SunVesta Projects and Management AG, a Swiss company; Rich Land Investments Limitada, a Costa Rican company (Rich Land); SunVesta Costa Rica Limitada, a Costa Rican company (SVCR), Altos del Risco SA, a Costa Rican company (AdR) and SunVesta Holding Espana SL. In January 2005, the Company changed its business focus to the development of holiday resorts and investments in hospitality and related industries. The Company has presently one major project in Costa Rica. Planning for this project has been fully completed and all permits have been granted, including the permit required under Article 21 in connection with access to the beachfront associated with the project. Excavation work began in March 2013 and site work continues. The Company is still in process of completing the financing of the project and has not realized revenue to date. Since the financing of the Costa Rican project is not complete, the Companys activities are subject to significant risks and uncertainties. These consolidated financial statements are prepared in US Dollars on the basis of generally accepted accounting principles in the United States of America (US GAAP). The accompanying unaudited interim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4,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5. Except as indicated in the notes below, there have been no other material changes in the information disclosed in the notes to the financial statements included in the Companys Form 10-K for the year ended December 31, 2014, filed with the Securities and Exchange Commission.</t>
  </si>
  <si>
    <t>Note 2: Significant Accounting Policies</t>
  </si>
  <si>
    <t xml:space="preserve"> 2: Significant Accounting Policies New accounting standard updates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balance sheet.</t>
  </si>
  <si>
    <t>Note 3:. Nature of Business and Ability To Continue As A Going Concern</t>
  </si>
  <si>
    <t xml:space="preserve"> 3: GOING CONCERN The Company is currently working on building a hotel in the Papagayo Gulf Tourism Project area of Guanacaste, Costa Rica. The project is expected to open in the fourth quarter of 2017. Until the completion of the project, the following expenditures are estimated to be incurred: a. Gross project cost $ 208,000,000 b. Less: Proceeds from sale of villas (25,000,000) c. Net project cost 183,000,000 d. Overhead expenses 27,000,000 e. Subtotal 210,000,000 f. Less: Recuperated in gross project cost (12,000,000) g. Total, excluding other potential projects $ 198,000,000 Sixty percent (60%) of the net project cost is intended to be financed through the issuance of secured bonds, for which negotiations have been initiated. The remaining forty percent (40%) of the net project cost, as well as non-recuperated overhead expenses are intended to be financed by the main shareholders or lenders of the project in the event that alternative means of financing the remainder of the project are not available, namely Zypam Ltd., shareholder and related entity to Mr. Josef Mettler, Mr. Hans Rigendinger, shareholder, Company Director and Chief Operating Officer, Dr. Max Rssler, controlling shareholder of Aires International Investment, Inc. and Company Director, and Mr. Josef Mettler, shareholder, Company Director, Chief Executive Officer and Chief Financial Officer. On July 16, 2012, certain principal shareholders of the Company or principal lenders to the project entered into a guaranty agreement in favor of SunVesta AG. The purpose of the guaranty is to ensure that until such time as financing is secured for the entire project that they will act as a guarantor to creditors to the extent of the projects ongoing capital requirements. On September 22, 2015, the signatories to the guaranty formally agreed to maintain the guaranty, as necessary, until December 31, 2018, after which date the guaranty will expire. The guaranty agreement requires that within 30 days of receiving a demand notice, the requested funds are made available by the guarantors to the Company. Based on this guaranty agreement, management believes that available funds are sufficient to finance cash flows for the twelve months subsequent to September 30, 2015 and the filing date, though future anticipated cash outflows for investing activities will continue to depend on the availability of financing.</t>
  </si>
  <si>
    <t>Note 4: Cash and Cash Equivalents, Policy</t>
  </si>
  <si>
    <t xml:space="preserve"> 4: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mp; cash equivalents USD ($) EURO CHF CRC Total September 30, 2015 Total December 31, 2014 original currency 4,476 10,715 183,923 8,803 in $ 4,476 12,047 189,042 17 205,582 14,347 USD ($) = US Dollar EURO = Euro CHF = Swiss Francs CRC = Costa Rican Colón</t>
  </si>
  <si>
    <t>Note 5:Schedule of Restricted Cash and Cash Equivalents</t>
  </si>
  <si>
    <t xml:space="preserve"> 5: RESTRICTED CASH As of September 30, 2015, the Company has the following restricted cash positions: Restricted Cash September 30, 2015 $ December 31, 2014 $ Credit Suisse in favor of BVK Personalvorsorge des Cantons Zurich 131,502 129,272 HSBC in favor of Costa Rican Tourism Board 370,000 370,000 Banco Nacional de Costa Rica in favor of the Costa Rican Environmental Agency  SETENA 622,312 622,312 Banco National de Costa Rica in favor of the Costa Rican Tourism Board 563,350 563,350 Gross 1,687,164 1,684,934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rsonalvorsorge des Cantons Zurich is a rental deposit related to a long-term lease contract for office space. Due to this fact, this restricted cash position is also classified as long term.</t>
  </si>
  <si>
    <t>Note 6: Property, Plant and Equipment Disclosure</t>
  </si>
  <si>
    <t xml:space="preserve"> 6: PROPERTY &amp; EQUIPMENT September 30, 2015 December 31, 2014 Land $ 19,700,000 19,700,000 IT Equipment 185,846 185,846 Other equipment and furniture 279,790 277,557 Leasehold improvements 66,617 66,617 Vehicles 139,000 139,000 Construction in-process 40,179,184 31,275,559 Gross 60,550,437 51,644,579 Less accumulated depreciation (493,868) (443,227) Net $ 60,056,569 51,201,352 Depreciation expenses for the period ended September 30, 2015 and 2014 50,641 14,194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 The Rich Land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initially expired in June 2022. The AdR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initially expired in November 2036. On July 14, 2015 the Consejo del Polo de DesarrolloTuristico Papagayo at ICT (Council of Papagayo Tourism Development Project), unanimously has approved the extension of both concessions until 2052. The construction in process through December 31, 2014 and September 30, 2015, is represented primarily by architectural work related to the hotel and apartments as well as site work on the respective properties. Deposit related to construction work During the quarter ended September 30, 2015, most of the main earthmoving groundwork has been completed for which work the Company has paid several deposits to contractors. These deposits will be offset against invoices for such groundwork. As of September 30, 2015 and December 31, 2014, the Company has deposits of $817,385 and $820,565 respectively, which have not yet been set off. .</t>
  </si>
  <si>
    <t>Note 7: DOWN PAYMENTS FOR PROPERTY &amp; EQUIPMENT</t>
  </si>
  <si>
    <t xml:space="preserve"> 7: DOWN PAYMENTS FOR PROPERTY &amp; EQUIPMENT September 30, 2015 December 31, 2014 La Punta (adjacent concession) and close concession $ 2,669,816 2,369,816 Gross $ 2,669,816 2,369,816 Total (net) $ 2,669,816 2,369,816 Agreement to purchase neighboring pieces of land On April 20, 2012, the Company entered into an agreement to purchase two additional concession properties located at Polo Papagayo, Guanacaste, Costa Rica with a total surface of approximately 230,000 square meters for $22,895,806, whereof fifty percent was to be paid in cash and the other fifty percent through a combination of a 10 percent equity share in La Punta (one of the concession properties in Polo Papagayo) and a five percent in equity of Paradisus Papagayo Bay Resort &amp; Luxury Villas (currently under development). The payment schedule was as follows: - $0.5 million is required as a cash payment by May 16, 2012 - $5.0 million is required as a cash payment by August 31, 2012 - $5.698 million is required as a cash payment by January 31, 2013 - Equity is required to be transferred upon final payment On November 13, 2012, the above agreement was amended to decrease the total purchase price to $17.2 million with no equity shares. The terms and conditions of the cash payment were to be defined. Furthermore, all payments by the Company to date and in the future were to be refundable in the event the Company did not complete the purchase. During the second quarter of 2013, the Company entered into a new agreement for the purchase of the two additional concession properties. The original contract as described above was cancelled and replaced by a new contract, which included the following clauses: - The total purchase price is $17,500,000 of which $1,369,816 has been paid as of date of the new agreement and therefore $16,130,184 remained outstanding as per date of the new agreement. - Since the original seller of these two additional concession properties at Polo Papagayo, Guanacaste owed a third party $8,000,000 the Company was to pay $8,000,000 of the purchase price directly to this third party instead of the original seller. The remaining $8,130,184 was to be paid directly to the original seller of the concession properties. - The payment schedule for these two additional concession properties at Polo Papagayo Guanacaste was as is detailed hereinafter: Third Party - $300,000 on May 4, 2013 which was paid on May 3, 2013 and is non-refundable - $1,000,000 on June 30, 2013, which is refundable and $700,000 of this $1,000,000 was paid on October 29, 2013. The remaining $300,000 has not been paid as of the date of this report. - $1,000,000 on July 31, 2013, which is refundable and has not been paid as of the date of this report. - $1,000,000 on August 31, 2013 which is refundable and has not been paid as of the date of this report. - $1,500,000 on September 30, 2013, which is refundable and has not been paid as of the date of this report. - $1,500,000 on October 31, 2013, which is refundable and has not been paid as of the date of this report. - $1,700,000 on November 30, 2013, which is refundable and has not been paid as of the date of this report. $8,000,000 in total to Third Party Original Seller - $1,000,000 on January 31, 2014 which has not been paid as of the date of this report and is non-refundable. - $1,000,000 on February 28, 2014 which has not been paid as of the date of this report and is non-refundable. - $1,000,000 on March 31, 2014 which has not been paid as of the date of this report and is non-refundable. - $1,000,000 on April 30, 2014 which has not been paid as of the date of this report and is non-refundable. - $1,000,000 on May 31, 2014 which has not been paid as of the date of this report and is non-refundable. - $1,000,000 on June 30, 2014 which has not been paid as of the date of this report and is non-refundable. - $1,000,000 on July 31, 2014 which has not been paid as of the date of this report and is non-refundable. $1,130,184 on August 31, 2014 which has not been paid as of the date of this report and is non-refundable. $8,130,184 in total to Original Seller The Company had paid down-payments on the purchase of these properties of $2,669,816 as of September 30, 2015, of which $300,000 was paid in refundable payments during the nine months period ended September 30, 2015. The Company is in discussions with the Original Seller regarding an extension of the agreement. Should the Company not be successful in obtaining a time extension for the payment of the purchase price or amendment to the purchase agreement, it will have to write-off $300,000 of that purchase price already paid.</t>
  </si>
  <si>
    <t>Note 8: Fair Value Measurement, Policy</t>
  </si>
  <si>
    <t xml:space="preserve"> 8: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y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September 30, 2015 and December 31, 2014, respectively, there are no financial assets or liabilities measured on a recurring basis at fair value. In addition to the methods and assumptions to record the fair value of financial instruments as discussed above, the Company used the following methods and assumptions to estimate the fair value of our financial instruments: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Bank liabilities - carrying amount approximated fair value due to the short term nature of bank liabilities.  Notes payable to related parties - Dr. M. Rssler (current) The fair value was calculated based on the underlying publically traded shares. However, the Company records the loan at nominal value. The Company does not have sufficient cash to repurchase the shares as of balance sheet date and hence repay the loans in shares.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The fair value of our financial instruments is presented in the table below: September 30, 2015 December 31, 2014 Carrying Fair Value $ Carrying Fair Value $ Fair Value Reference Amount $ Amount $ Levels Cash and cash equivalents 205,582 205,582 14,347 14,347 1 Note 4 Restricted cash 1,687,164 1,687,164 1,684,934 1,684,934 1 Note 5 Receivables from related parties  other (current) 21,939 21,939 27,163 27,163 3 Note 9 Accounts Payable 7,899,873 7,899,873 6,181,057 6,181,057 1 - Bank liabilities - - 153,375 153,375 1 Note11 Note payable 2,168,909 2,168,909 3,023,759 3,023,759 1 Note 17 Notes payable to related parties  Dr. M. Rssler (current) 817,432 817,432 803,223 765,890 1 Note 9 Notes payable to related parties  Rigendinger (current) 1,948 1,948 1,914 1,914 3 Note 9 Notes payable to related parties  other (current) 1,138,711 1,138,711 356,963 356,963 3 Note 9 EUR-bonds 8,678,462 8,678,462 9,057,986 9,057,986 3 Note 12 CHF-bonds 30,843,924 30,843,924 25,511,898 25,511,898 3 Note 12 Notes payable to related parties  Aires (non-current) 38,338,003 38,338,003 30,299,312 30,299,312 3 Note 9 </t>
  </si>
  <si>
    <t>Note 9: Receivables From and Payables To Related Parties</t>
  </si>
  <si>
    <t xml:space="preserve"> 9: RECEIVABLES FROM AND PAYABLES TO RELATED PARTIES The advances from (to) related parties are composed as follows: SCHEDULE OF ADVANCES Receivables Payables September 30, 2015 December 31, 2014 September 30, 2015 December 31, 2014 1 Hans Rigendinger - - 1,948 1,914 2 Aires International - - 38,338,003 30,299,312 3 Dr. Max Rssler - - 817,432 803,223 4 Akyinyi Interior and Exterior Decoration - - 260,000 170,000 5 Global Care AG - - 210,840 186,963 6 Geoffrey Long 21,939 27,163 - - 7 Sportiva participations ag 593,358 - 8 Josef Mettler 74,513 - Total excluding interest 21,939 27,163 40,296,094 31,461,412 Accrued interest - - 5,859,993 3,818,494 Total 21,939 27,163 46,156,087 35,279,906 of which non-current - - 38,338,003 30,299,312 Related party Capacity Interest Rate Repayment Terms Security 1 Hans Rigendinger Shareholder, COO and Company board member 3% none none 2 Aires International *** see hereinafter *** 3 Dr. Max Rssler *** see hereinafter *** 4 Akyinyi Interior and Exterior Decoration Company owned by the wife of Josef Mettler none none none 5 Global Care AG Company owned by Dr. Max Rössler none none none 6 Geoffrey Long Head of Accounting The Americas none none none 7 Sportiva participations ag Company owned by Josef Mettler 3% none none 8 Josef Mettler Shareholder, CEO, CFO and Company board member 3% none none Loan agreement Aires International Investment Inc. As of September 30, 2015, the Company owes Aires International Inc. the following: Borrower Debt instrument denominated in CHF Amount in CHF Amount in USD Annual interest rate Repayment date * SunVesta Inc. Promissory note 10,143,053 10,431,380 7.25 % Dec 31, 2017 SunVesta Inc. Promissory note 10,000,000 10,284,260 7.25 % Dec 31, 2017 SunVesta Inc. Promissory note 10,000,000 10,284,260 7.25 % Dec 31, 2017 SunVesta Holding Loan agreement 7,134,838 7,338,103 7.25 % Dec 31, 2017 Total 38,338,003 * The notes may be repaid in whole or in part. Loans Dr. Max Rssler As of September 30, 2015 the Company owes Dr. Max Rössler the following: Debt instrument Securities Amount in CHF Amount in USD Annual interest rate Repayment date Securities lending 10,000 shares Schindler Holding 427,048 439,214 * May 30, 2016 Securities lending 700 shares Zug Estates Holding 367,741 378,218 * May 30, 2016 Total 794,789 817,432 * The Company is not required to pay any interest and can repay the loans either in cash or with the delivery of the respective shares. Loan Global Care AG During 2014, Global Care AG loaned the Company $190,270 (CHF 185,000), which amount was repayable on October 31, 2014. The loan includes a fixed interest payment of $20,570 (CHF 20,000). As of the date of this report, both amounts are overdue. According to the agreement, there are no penalties for late payment. Receivable from and payable to Josef Mettler On June 30, 2015, Aires International Investments, Inc. absorbed the Companys receivables from Mr. Mettler in the amount of $1,507,128 (CHF 1,419,412) by crediting the amount due to the Company against the amount due from the Company to Aires. As of September 30, 2015, there is a payable to Mr. Mettler in the amount of $74,513 (CHF 72,449). Current account sportiva participations ag During the three month period ended September 30, 2015 the Company borrowed $593,358 (CHF 576,922) at 3% interest from sportiva participations ag. </t>
  </si>
  <si>
    <t>Note: 10 Related Party Transactions</t>
  </si>
  <si>
    <t xml:space="preserve"> 10: RELATED PARTY TRANSACTIONS Commissions paid or payable to 4f Capital AG During the three month periods ended September 30, 2015, and September 30, 2014, the Company paid commissions to 4f Capital AG in the amount of $106,288 and $42,500, respectively, for services related to financing the Company. During the nine months periods ended September 30, 2015, and September 30, 2014, the Company paid commissions to 4f Capital AG in the amount of $136,272 and $103,000, respectively. These costs have been capitalized to debt issuance costs. 4f Capital AG is a company owned and directed by Mr. Mettler (Board Member and CEO of the Company) that receives a commission of 1.5% for new funds that the Company receives based on consulting services rendered by 4f Capital AG. Hans Rigendinger In 2013, the Company borrowed $600,000 at 3% interest from Hans Rigendinger. The amount due to Mr. Rigendinger for this loan at September 30, 2015 was $1,948. Mr. Rigendinger also held bonds denominated in Euros and Swiss Francs valued at approximately $711,000 as of September 30, 2015 and December 31, 2014. Service fees paid or payable to Akyinyi Interior and Exterior Decoration During the three months periods ended September 30, 2015, and September 30, 2014, the Company paid or accrued fees to Akyinyi Interior and Exterior Decoration, which is a company owned by Mr. Mettlers wife, for services related to interior design plans for the Papagayo Gulf Tourism project in the amounts of approximately $30,000 and $30,000 respectively. During the nine months periods ended September 30, 2015, and September 30, 2014, the Company paid or accrued fees to Akyinyi Interior and Exterior Decoration in the amounts of approximately $90,000 and $90,000 respectively. These costs have been capitalized to property and equipment. Consulting Fees paid or payable to Cambridge Limited Corp. During the three months periods ended September 30, 2015, and September 30, 2014, the Company paid fees to Cambridge Limited Corporation, which is a company owned by Mr. Mettlers father-in-law. These fees related to accounting and consulting services rendered in Costa Rica for the Company in the amount of $48,500 and $43,500 respectively. During the nine months periods ended September 30, 2015, and September 30, 2014, the Company paid fees to Cambridge Limited Corporation in the amount of $135,000 and $130,000 respectively.</t>
  </si>
  <si>
    <t>Note: 11 Bonds</t>
  </si>
  <si>
    <t xml:space="preserve"> 11: BONDS SCHEDULE OF BONDS Description EUR () bond old (repaid) CHF bond I Issuer: SunVesta Holding AG SunVesta Holding AG Type of securities: Bond in accordance with Swiss law Bond in accordance with Swiss law Approval by SunVesta AG BOD: May 12, 2010 June 3, 2011 Volume: Up to  25,000,000 Up to CHF 15,000,000 Units: 1,000 CHF 50,000 Offering period: 11/10/2010  04/30/2011 09/01/2011  02/28/2012 Due date: November 30, 2013 August 31, 2015 Issuance price: 100 % 100% Issuance day: December 1, 2010 September 1, 2011 Interest rate: 8.25% p.a. 7.25% p.a. Interest due dates: November 30 of each year, the first time November 30, 2011 August 31 of each year, the first time August 31, 2012 Applicable law: Swiss Swiss Description EUR () bond new I CHF bond II (parallel) Issuer: SunVesta Holding AG SunVesta Holding AG Type of securities: Bond in accordance with Swiss law Bond in accordance with Swiss law Approval by SunVesta AG BOD: October 31, 2013 May 19, 2014 Volume: Up to 15,000,000 CHF 15,000,000 Units: 10,000 CHF 10,000 Offering period: 11/07/2013  03/31/2014 05/01/2014  06/30/2014 Due date: December 2, 2016 August 31, 2015 Issuance price: 100% 100 % Issuance day:: December 2, 2013 September 01, 2013 (retroactive) Interest rate: 7.25% p.a. 7.25 % p.a. Interest due dates: December 2, 2013 August 31 Applicable law: Swiss Swiss Description EUR () bond new II (parallel) Issuer: SunVesta Holding AG Type of securities: Bond in accordance with Swiss law Approval by SunVesta AG BOD: May 19, 2014 Volume: Up to EUR 15,000,000 Units: EUR 10,000 Offering period: 05/01/14  06/30/14 Due date: December 02, 2016 Issuance price: 100 % Issuance day:: December 02, 2013 (retroactive) Interest rate: 7.25 % p.a. Interest due dates: December 02 Applicable law: Swiss The nominal amounts have changed as follows: CHF BOND I CHF Bond CHF Bond 2015 2014 $ $ Balances January 1 10,802,722 8,558,443 Cash inflows - 5,542,245 Cash outflows (2,484,955) - Foreign currency adjustments 378,109 (953,513) Reclassifications to CHF Bond II - (2,147,983) Sub-total 8,695,876 10,999,192 Discounts (commissions paid to bondholders) (670,764) (670,764) Accumulated amortization of discounts 670,764 474,294 Unamortized discounts - (196,470) Balances September 30 and December 31(Carrying value) 8,695,876 10,802,722 The reclassification was made from CHF bond I to CHF bond II. As CHF bond II has identical terms as CHF bond I, this reclassification is neither an extinguishment nor a modification. As per date of this report the Company has realized a cumulative amount of CHF 2.18 million ($2.17 million) related to CHF Bond I. EUR-Bond (new) EUR-Bond (new) 2015 2014 $ $ Balances January 1 7,342,995 6,757,065 Cash inflows 281,754 1,562,402 Cash outflows - - Foreign currency adjustments (537,711) (963,896) Sub-total 7,087,038 7,355,572 Discounts (commissions paid to bondholders) (23,752) (17,305) Amortization of discounts 14,148 4,729 Unamortized discounts (9,604) (12,576) Balances September 30 and December 31(Carrying value) 7,077,434 7,342,995 As per date of this report the Company has realized a cumulative amount of EUR 6.30 million ($6.76 million) related to the EURO Bond I. EURO BOND I EUR-Bond old EUR-Bond old 2015 2014 $ $ Balances January 1 - 5,786,248 Cash inflows - - Cash outflows - (5,729,712) Foreign currency adjustments - (56,536) Sub-total - - Discounts (commissions paid to bondholders) - (248,195) Amortization of discounts - 248,195 Unamortized discounts - - Balances September 30 and December 31(Carrying value) - - CHF BOND II CHF Bond II CHF Bond II 2015 2014 $ $ Balances January 1 14,709,176 - Cash inflows 10,819,209 12,912,402 Cash outflows (3,958,290) - Foreign currency adjustments 577,953 243,843 Reclassifications from CHF Bond I - 2,147,983 Sub-total 22,148,048 15,304,228 Discounts (commissions paid to bondholders) (1,578,825) (1,041,917) Accumulated amortization of discounts 1,578,825 446,864 Unamortized discounts - (595,052) Balances September 30 and December 31(Carrying value) 22,148,048 14,709,176 As per date of this report the Company has realized a cumulative amount of CHF 25.70 million ($25.57 million) related to CHF Bond II. EURO BOND NEW II EUR-Bond new II EUR-Bond new II 2015 2014 $ $ Balances January 1 1,714,991 - Cash inflows - 1,960,226 Cash outflows - - Foreign currency adjustments (82,434) (198,968) Reclassification to other liabilities - Sub-total 1,632,557 1,761,258 Discounts (commissions paid to bondholders) (59,740) (59,740) Amortization of discounts 28,211 13,473 Unamortized discounts (31,529) (46,266) Balances September 30 and December 31(Carrying value) 1,601,028 1,714,991 As per date of this report the Company has realized a cumulative amount of EUR 1.44 million ($1.55 million) related to the EURO Bond new II. CHF Bonds 2015 $8,695,876 (Bond I) and $22,148,048 (Bond II) were not repaid on the due date, which was August 31, 2015. None of the bondholders have advised the Company of an event of default. Prior to the filing date all overdue amounts haven been repaid or rolled forward. Dated September 30, 2015 the board of director of SunVesta Holding AG, the only subsidiary of SunVesta Inc. has approved the issuance of two new CHF-bonds. The major terms and conditions are the following: Description CHF 45 million CHF 15 million Issuer: SunVesta Holding AG SunVesta Holding AG Type of securities: Senior convertible bonds, convertible into shares of the issuer, in accordance with Swiss law Senior convertible bonds, convertible into shares of the issu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 100 Redemption price: 100 % 100 %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As of the balance sheet date, the toal obligation for CHF bonds was USD 30.8 million. In Q4, 27.3 million of this total was settled through being rolled into the new convertible CHF bonds listed above; however these are still outstanding as of September 30, 2015 and reflected as an obligation within CHF bonds in the balance sheet. Additionally, in Q3 USD 0.7 million in prepayments were received for the new convertible CHF bonds. As these bonds were issued in Q4, these prepayments are classified as other liabilities in current liabilities as of the balance sheet date.</t>
  </si>
  <si>
    <t>Note: 12 Pension Plan</t>
  </si>
  <si>
    <t>12: PENSION PLAN The Company maintains a pension plan covering all employees in Switzerland. The plan is considered a defined benefit plan and accounted for in accordance with ASC 715 C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Actuarial valuation Net periodic pension cost has been included in the Companys results as follows: Pension expense Three months ended September 30, 2015 Three months ended September 30, 2014 Nine months ended September 30, 2015 Nine months ended September 30, 2014 $ $ $ $ Current service cost 14,527 14,147 43,582 42,442 Net actuarial (gain) loss recognized - (169) - (507) Interest cost 1,337 1,494 4,011 4,481 Expected return on assets (1,646) (1,550) (4,937) (4,650) Employee contributions (5,914) (5,918) (17,741) (17,754) Net periodic pension cost 8,304 8,004 24,915 24,011 During the three month periods ended September 30, 2015 and September 30, 2014 the Company made cash contributions of $5,914 and $5,918, respectively, to its defined benefit pension plan. All of the assets are held under the collective contract by the plans re-insurer Company and are invested in a mix of Swiss and international bond and equity securities within the limits prescribed by the Swiss Pension Law. The expected future cash flows to be paid by the Company in respect of employer contributions to the pension plan for the year ended December 31, 2015 are $5,914.</t>
  </si>
  <si>
    <t>Note: 13 Stock Compensation</t>
  </si>
  <si>
    <t xml:space="preserve"> 13: STOCK COMPENSATION The Company has included share based compensation based on the Companys SunVesta Inc. Stock Option Plan 2013 (the Plan) as part of the total remuneration in certain new employment and Board of Directors contracts. The Company is authorized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to Hans Rigendinger 3,500,000 common shares, valued at $0.08 which was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The 5,000,000 retention common shares vested were issued subsequent to the reporting date. Share Grants  Dr. Max Rössler On July 3, 2013 the Company granted to Dr. Max Rössler 3,000,000 common shares, valued at $0.07 which was the share price and fair value of the shares on the grant date. These were issued in connection with his appointment to the Board of Directors. These shares were officially issued on October 15, 2013. Share Grants  Mr. Josef Mettler On July 4, 2013, the Company granted 5,000,000 common shares to Josef Mettler, valued at $0.07, which was the share price and fair value of the shares on the grant date. These shares were issued in connection with his employment agreement. Additionally the Company granted 3,000,000 common shares as a retention award for each completed year of employment (e.g. as per July 4, 2014 and July 4, 2015). The employment contract is for an initial term of three years with an additional bilateral option for another two, two-year periods, but a maximum of December 31, 2020. Therefore, in total the Company could be requested to issue up to 21,000,000 common shares through December 31, 2020 related to the retention bonus. The 6,000,000 retention common shares vested were issued subsequent to the reporting date. Share Grants  Mr. José María Figueres Olsen On March 10, 2014, the Company authorized the issuance of 500,000 common shares, valued at $0.10 which was the share price and therefore the fair value on grant date, to José María Figueres Olsen in connection with his appointment to the Board of Directors. Additionally, on March 10, 2014, the Company agreed to a retention award of 200,000 common shares for each fully completed year of service. The 700,000 shares were issued subsequent to the reporting date. Share Grants  Mr. Howard M. Glicken On March 10, 2014, the Company authorized the issuance of 500,000 common shares, valued at $0.10, which was the share price and therefore the fair value on grant date, to Howard M. Glicken in connection with his appointment to the Board of Directors. Additionally, on March 10, 2014, the Company agreed to a retention award of 200,000 common shares for each fully completed year of service. The 700,000 shares were issued subsequent to the reporting date. Based on these contracts the Company has included the following stock-based compensation in the Companys results: Stock-based compensation (shares) Three months ended September 30, 2015 Three months ended September 30, 2014 Nine months ended September 30, 2015 Nine months ended September 30, 2014 Shares granted 46,800,000 46,400,000 46,800,000 46,400,000 Fair Value respectively market price on grant date $0.0744 $0.0744 $0.0744 $0.0744 Total maximal expenses (2013-2020) $3,450,000 $3,450,000 $3,450,000 $3,450,000 Shares vested 23,900,000 15,000,000 23,900,000 15,000,000 Unvested shares 22,900,000 31,400,000 22,900,000 31,400,000 As of December 31, 2015, the Company expects to record compensation expense in the future up to $1,447,500 as follows: Stock-based compensation (shares) Year ending December 31, Through December 31, 2015 $ 2016 $ 2017 $ 2018 $ 2019 $ 2020 $ Unrecognized compensation expense 102,500 410,000 410,000 210,000 210,000 105,000 Stock Options  Mr. Hans Rigendinger 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 Installment A is contingent on obtaining a financing arrangement for the Paradisus Papagayo Bay Resort &amp; Luxury Villas project.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 For installment B, it is required that Meliá Hotels International (Melía) assume management responsibilities for the Paradisus Papagayo Bay Resort &amp; Luxury Villas on the opening date. As of the grant date, the fair value was $340,00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has been postponed. As of April 14, 2015, the estimated opening date was postponed to the fourth quarter 2017. The Company still assesses that the probability that this performance condition will be met at 100% as of the new opening date. Hence, the remaining fair value of the award will be expensed on a straight-line basis over the recalculated expected remaining vesting-period. Stock Options  Dr. Max Rssler The Company granted to Dr. Max Rssler, in connection with his appointment to the Board of Directors, 10,000,000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aradisus Papagayo Bay Resort &amp; Luxury Villas project. As of grant date, the fair value was $249,835. The Company expensed the total fair value on a straight-line basis over the expected vesting period. For installment B (5,000,000 options), it is required that Meliá assumes management responsibilities for Paradisus Papagayo Bay Resort &amp; Luxury Villas on the opening date. As of the grant date the fair value was $258,21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was postponed. As of April 14, 2015 the estimated opening date was postponed to the fourth quarter 2017. The Company still assesses the probability that this performance condition will be met at 100% as of the new opening date. Hence, the remaining fair value of the award will be expensed on a straight-line basis over the recalculated expected remaining vesting-period. Stock Options  Mr. Josef Mettler The Company granted to Josef Mettler, in connection with his employment contract, 12,000,000 options on July 4, 2013. Each option entitles Mr. Mettler to buy one share at a strike price of $0.05. These options have three different performance conditions. For installment A (3,000,000 options), it is required to complete a bridge financing arrangement. As of grant date the fair value was $149,000. The Company expensed the total fair value on a straight-line basis over the expected vesting period. 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 For installment C (5,000,000 options), it is required that Meliá assumes management responsibilities for Paradisus Papagayo Bay Resort &amp; Luxury Villas on the opening date. As of the grant date, the fair value was $258,000 and the Company had estimated that Meliá assumes responsibility as of July 1, 2015. As of March 6, 2014 the Company assessed the probability that this performance condition would be met at 100%, but the actual date on which this performance condition is expected to be achieved was postponed. As of April 14, 2015 the estimated opening date was postponed to the fourth quarter 2017. The Company still assesses the probability that this performance condition will be met at 100% as of the opening date. Hence, the remaining fair value of the award will be expensed on a straight-line basis over the recalculated expected remaining vesting-period. Stock Options  Summary A summary of stock options outstanding as per September 30, 2015 is as follows: Options outstanding Number of Options Weighted average exercise price Weighted average remaining contractual life Outstanding January 1, 2015 32,000,000 $ 0.05 8.42 years Granted - Exercised - Forfeited or expired - Outstanding September 30, 2015 32,000,000 $ 0.05 7.67 years Exercisable September 30, 2015 - The following table depicts the Companys non-vested options as of September 30, 2015 and changes during the period: Non-vested options Shares under Options Weighted average grant date fair value Non-vested at December 31, 2014 32,000,000 $ 0.053 Non-vested-granted - - Vested - - Non-vested, forfeited or cancelled - - Non-vested at September 30, 2015 32,000,000 $ 0.073 Under the provisions of ASC 718 Compensation Assumption September 30, 2015 September 30, 2014 Dividend yield Risk-free interest rate used (average) Expected market price volatility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Stock Options  Summary - Continued As of September 30, 2015, the Company had unrecognized compensation expenses related to stock options currently outstanding, to be recognized in future quarters respectively years as follows: Stock-based compensation (options) Through to December 31, 2015 Year ending December 31, 2016 Year ending December 31, 2017 $ $ $ Unrecognized compensation expense 67,476 134,956 33,739 </t>
  </si>
  <si>
    <t>Note: 14 Summary of Share and Option Compensation Expense</t>
  </si>
  <si>
    <t xml:space="preserve"> 14: SUMMARY OF SHARE AND OPTION COMPENSATION EXPENSE The Company recorded the following amounts related to stock based compensation expense during the periods ended September 30, 2015 respectively September 30, 2014: Summary of share and option based compensation expense Three months September 30, 2015 $ Three months September 30, 2014 $ Nine months September 30, 2015 $ Nine months September 30, 2014 $ Share grants (see Note 14 for details) 121,728 112,500 334,394 429,833 Option grants (see Note 14 for details) 33,738 69,404 101,214 517,565 Total (recorded under general &amp; administrative expense) 155,466 181,904 435,608 947,398 </t>
  </si>
  <si>
    <t>Note: 15 Future Lease Committments</t>
  </si>
  <si>
    <t xml:space="preserve"> 15: FUTURE LEASE COMMITTMENTS On December 1, 2012, the Company entered into a lease agreement for the premises for its Swiss office with an unrelated entity. The annual rental expense amounts to approximately $130,000 on a fixed term expiring on December 31, 2017. Future lease commitments December 31, 2015 $ December 31, 2014 $ 2015 32,500 32,500 2016 130,000 130,000 2017 130,000 130,000 2018 - - 2019 - - </t>
  </si>
  <si>
    <t>Note: 16 Note Payable</t>
  </si>
  <si>
    <t xml:space="preserve"> 16: NOTE PAYABLE SCHEDULE NOTES September 30, 2015 $ December 31, 2014 $ Promissory note 2,000,000 2,000,000 Specogna Holding AG - 707,428 R. Weimar (private investor) 168,909 316,331 Total 2,168,909 3,023,759 Promissory Note As part of the completion of the purchase of Altos del Risco on March 9, 2013, the parties agreed that $2,000,000 of the purchase price would be converted into a non-interest bearing and uncollateralized loan payable, which was originally due for payment on March 8, 2014, then extended to March 8, 2015. On March 16, 2015 the Company agreed with the counterparty to extend the due date to March 16, 2016. Loans Specogna Holding AG On May 15, 2014 the Company entered into a short term loan agreement for CHF 1.0 million ($1.01 million) with Specogna Holding AG. This loan was repayable on July 31, 2014, and bore a lump remuneration as interest of CHF 30,000 (approximately $32,100). This loan was repaid in 2014. On September 16, 2014, the Company entered into a short term loan agreement for approximately $736,000 with Specogna Holding AG (Specogna) repayable on October 31, 2014, with a fixed interest payment of approximately $32,000. The loan was secured personally and jointly by Dr. Max Rössler, Mr. Josef Mettler and Mr. Hans Rigendinger. The amounts due to Specogna were repaid on March 24, 2015 by Aires on behalf of SunVesta AG, with no penalties incurred. Loan R. Weimar (private investor) On May 23, 2014, the Company entered into a short term loan agreement for approximately $376,800 with Roland Weimar. The loan was repayable in five instalments, (four payments of $84,700, one payment of $38,000), with the initial payment due on June 2, 2014 and the latest payment due on June 1, 2015. The interest rate is 2 % per annum. The Company had repaid approximately $209,000 as of the filing date of this report. The agreement does not stipulate any repercussions for the late payments. </t>
  </si>
  <si>
    <t>Note: 17 Opening Date "paradisus Papagayo Bay Resort &amp; Luxury Villas"</t>
  </si>
  <si>
    <t xml:space="preserve"> 17: OPENING DATE Paradisus Papagayo Bay Resort &amp; Luxury Villas On June 2, 2014, the Company amended its agreement with Meliá (Sixth addendum to the management agreement of March 8, 2011) to postpone the opening date as follows: - The construction of the Paradisus will be completed by November 15, 2015 - Should the Paradisus not be completed by November 15, 2015, (subject to force majeure) and should an extension date not be agreed, subsequent to November 15, 2015, the Company will be obligated to pay Meliá a daily amount of $2,000 as liquidated damages. - Should the Company be unable to complete the construction of the Paradisus by February 15, 2016, Meliá, can terminate the management agreement obligating the Company to compensate Meliá in the amount of $5,000,000 unless the respective parties agree to extend such date. Since the completion date for the Paradisus Papagayo Bay Resort &amp; Luxury Villas development is now anticipated for the fourth quarter of 2017, the Company is in discussions with Meliá regarding another addendum that would allow an extension of the deadlines stipulated in the Sixth Addendum. The Company is confident that a further addendum to its agreement with Meliá will be concluded. However, should the Company not be successful, in concluding a further addendum, the penalty for not achieving the most recently agreed completion date would be $5,000,000. </t>
  </si>
  <si>
    <t>Note: 18 Earnings Per Share</t>
  </si>
  <si>
    <t xml:space="preserve"> 18: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Three-month period ended September 30, 2015 Three-month period ended September 30, 2014 Nine-month period ended September 30, 2015 Nine-month period ended September 30, 2014 Company posted Net loss Net loss Net loss Net loss Basic weighted average shares outstanding 95,842,702 89,942,702 93,798,380 87,746,731 Dilutive effect of common stock equivalents None None None None Dilutive weighted average shares outstanding 95,842,702 89,942,702 93,798,380 87,746,731 The following table shows the number of stock equivalents that were excluded from the computation of diluted earnings per share for the respective period because the effect would have been anti-dilutive. Earnings per share Three-month period ended September 30, 2015 Three-month period ended September 30, 2014 Nine-month period ended September 30, 2015 Nine-month period ended September 30, 2014 Options to Hans Rigendinger 10,000,000 10,000,000 10,000,000 10,000,000 Options to Dr. M. Rössler 10,000,000 10,000,000 10,000,000 10,000,000 Options to Josef Mettler 12,000,000 12,000,000 12,000,000 12,000,000 Total Options 32,000,000 32,000,000 32,000,000 32,000,000 Shares to Hans Rigendinger (retention bonus  non vested) 7,500,000 10,000,000 7,500,000 10,000,000 Shares to Josef Mettler (retention award) 15,000,000 18,000,000 15,000,000 21,000,000 Shares to Howard Glicken and José Maria Figueres (retention award) 200,000 200,000 200,000 200,000 Figueres Olsen (retention award) 200,000 200,000 200,000 200,000 Total Shares 22,900,000 28,400,000 22,900,000 28,400,000 Total Options and Shares 54,900,000 60,400,000 54,900,000 60,400,000 </t>
  </si>
  <si>
    <t>Note: 19 General and Administrative Expenses</t>
  </si>
  <si>
    <t xml:space="preserve">19: GENERAL AND ADMINISTRATIVE EXPENSES General and administrative expenses according consolidated statement of comprehensive loss include: General and administrative expenses Three-month period ended September 30, 2015 $ Three-month period ended September 30, 2014 $ Nine-month period ended September 30, 2015 Nine-month period ended September 30, 2014 $ Rental &amp; related expenses 51,673 43,949 153,303 133,055 Audit 2,900 2,540 180,430 185,941 Consulting 378,692 359,038 971,073 1,391,920 Marketing, Investor &amp; public relations 26,789 29,514 70,551 65,460 Travel expenses 130,710 164,980 418,460 347,549 Personnel costs including social securitys costs and share based remuneration 455,749 483,423 2,166,779 1,888,503 Various other operating expenditures 70,957 195,498 382,924 689,867 Total according statements of comprehensive loss 1,117,470 1,278,941 4,343,520 4,702,296 </t>
  </si>
  <si>
    <t>Note: 20 Subsequent Events</t>
  </si>
  <si>
    <t xml:space="preserve"> 20: SUBSEQUENT EVENTS 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 Paradisus Papagayo Bay Resort &amp; Luxury Villas Project Financing On March 10, 2015, the Company executed a letter of engagement with ISM Capital LLP, a London based investment firm, for the purpose of conducting a $100 million asset backed bond issuance. Despite the firms commitment to identify investors, the success of this proposed bond issuance for the amount contemplated or any lesser amount, does not guarantee that all or part of the amount offered will be subscribed. Option to Purchase Four Hotels in the Canton of Graubünden, Switzerland On October 12, 2015 the Company signed an option agreement for the acquisition of four existing hotels in the Canton of Graubünden, Switzerland. The properties comprise an aggregate of 141 rooms. The consideration for the option is CHF 300,000, which amount was paid on October 25, 2015. Should the transaction not close before a date that is yet to be determined then the option consideration will not be refundable. In the even that the transaction does close then this consideration will be allocated to the total purchase price for the hotels. Share capital increase in SunVesta Holding AG On November 3, 2015, the board of directors of SunVesta Holding AG approved an increase of the companys share capital from CHF 10,000,000 par value CHF 1 each by CHF 3,500,000 par value CHF 1 to CHF 13,500,000. The issuance price for one new share is fixed at CHF 6.50.</t>
  </si>
  <si>
    <t>Note 9: Receivables From and Payables To Related Parties: Loan Agreement Aires International Investment Inc. (Policies)</t>
  </si>
  <si>
    <t>Policies</t>
  </si>
  <si>
    <t>Loan Agreement Aires International Investment Inc.</t>
  </si>
  <si>
    <t xml:space="preserve"> Loan agreement Aires International Investment Inc. As of September 30, 2015, the Company owes Aires International Inc. the following: Borrower Debt instrument denominated in CHF Amount in CHF Amount in USD Annual interest rate Repayment date * SunVesta Inc. Promissory note 10,143,053 10,431,380 7.25 % Dec 31, 2017 SunVesta Inc. Promissory note 10,000,000 10,284,260 7.25 % Dec 31, 2017 SunVesta Inc. Promissory note 10,000,000 10,284,260 7.25 % Dec 31, 2017 SunVesta Holding Loan agreement 7,134,838 7,338,103 7.25 % Dec 31, 2017 Total 38,338,003 * The notes may be repaid in whole or in part.</t>
  </si>
  <si>
    <t>Note 9: Receivables From and Payables To Related Parties: Loan Agreement Max Rossler (current) (Policies)</t>
  </si>
  <si>
    <t>Loan Agreement Max Rossler (current)</t>
  </si>
  <si>
    <t xml:space="preserve"> Loans Dr. Max Rssler As of September 30, 2015 the Company owes Dr. Max Rössler the following: Debt instrument Securities Amount in CHF Amount in USD Annual interest rate Repayment date Securities lending 10,000 shares Schindler Holding 427,048 439,214 * May 30, 2016 Securities lending 700 shares Zug Estates Holding 367,741 378,218 * May 30, 2016 Total 794,789 817,432 * The Company is not required to pay any interest and can repay the loans either in cash or with the delivery of the respective shares. Loan Global Care AG During 2014, Global Care AG loaned the Company $190,270 (CHF 185,000), which amount was repayable on October 31, 2014. The loan includes a fixed interest payment of $20,570 (CHF 20,000). As of the date of this report, both amounts are overdue. According to the agreement, there are no penalties for late payment. Receivable from and payable to Josef Mettler On June 30, 2015, Aires International Investments, Inc. absorbed the Companys receivables from Mr. Mettler in the amount of $1,507,128 (CHF 1,419,412) by crediting the amount due to the Company against the amount due from the Company to Aires. As of September 30, 2015, there is a payable to Mr. Mettler in the amount of $74,513 (CHF 72,449). Current account sportiva participations ag During the three month period ended September 30, 2015 the Company borrowed $593,358 (CHF 576,922) at 3% interest from sportiva participations ag.</t>
  </si>
  <si>
    <t>Note: 13 Stock Compensation: Share Grants - Mr. Hans Rigendinger (Policies)</t>
  </si>
  <si>
    <t>Share Grants - Mr. Hans Rigendinger</t>
  </si>
  <si>
    <t xml:space="preserve"> Share Grants  Mr. Hans Rigendinger On January 1, 2013, the Company granted to Hans Rigendinger 3,500,000 common shares, valued at $0.08 which was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The 5,000,000 retention common shares vested were issued subsequent to the reporting date. </t>
  </si>
  <si>
    <t>Note: 13 Stock Compensation: Share Grants - Dr. Max R&amp;#246;ssler (Policies)</t>
  </si>
  <si>
    <t>Share Grants - Dr. Max R&amp;#246;ssler</t>
  </si>
  <si>
    <t xml:space="preserve"> Share Grants  Dr. Max Rössler On July 3, 2013 the Company granted to Dr. Max Rössler 3,000,000 common shares, valued at $0.07 which was the share price and fair value of the shares on the grant date. These were issued in connection with his appointment to the Board of Directors. These shares were officially issued on October 15, 2013.</t>
  </si>
  <si>
    <t>Note: 13 Stock Compensation: Share Grants - Mr. Josef Mettler (Policies)</t>
  </si>
  <si>
    <t>Share Grants - Mr. Josef Mettler</t>
  </si>
  <si>
    <t xml:space="preserve"> Share Grants  Mr. Josef Mettler On July 4, 2013, the Company granted 5,000,000 common shares to Josef Mettler, valued at $0.07, which was the share price and fair value of the shares on the grant date. These shares were issued in connection with his employment agreement. Additionally the Company granted 3,000,000 common shares as a retention award for each completed year of employment (e.g. as per July 4, 2014 and July 4, 2015). The employment contract is for an initial term of three years with an additional bilateral option for another two, two-year periods, but a maximum of December 31, 2020. Therefore, in total the Company could be requested to issue up to 21,000,000 common shares through December 31, 2020 related to the retention bonus. The 6,000,000 retention common shares vested were issued subsequent to the reporting date.</t>
  </si>
  <si>
    <t>Note: 13 Stock Compensation: Share Grants - Mr. Jos&amp;#233; Mar&amp;#237;a Figueres Olsen (Policies)</t>
  </si>
  <si>
    <t>Share Grants - Mr. Jos&amp;#233; Mar&amp;#237;a Figueres Olsen</t>
  </si>
  <si>
    <t xml:space="preserve"> Share Grants  Mr. José María Figueres Olsen On March 10, 2014, the Company authorized the issuance of 500,000 common shares, valued at $0.10 which was the share price and therefore the fair value on grant date, to José María Figueres Olsen in connection with his appointment to the Board of Directors. Additionally, on March 10, 2014, the Company agreed to a retention award of 200,000 common shares for each fully completed year of service. The 700,000 shares were issued subsequent to the reporting date.</t>
  </si>
  <si>
    <t>Note: 13 Stock Compensation: Share Grants - Mr. Howard M. Glicken (Policies)</t>
  </si>
  <si>
    <t>Share Grants - Mr. Howard M. Glicken</t>
  </si>
  <si>
    <t xml:space="preserve"> Share Grants  Mr. Howard M. Glicken On March 10, 2014, the Company authorized the issuance of 500,000 common shares, valued at $0.10, which was the share price and therefore the fair value on grant date, to Howard M. Glicken in connection with his appointment to the Board of Directors. Additionally, on March 10, 2014, the Company agreed to a retention award of 200,000 common shares for each fully completed year of service. The 700,000 shares were issued subsequent to the reporting date. Based on these contracts the Company has included the following stock-based compensation in the Companys results:</t>
  </si>
  <si>
    <t>Note: 13 Stock Compensation: Stock Options - Mr. Hans Rigendinger (Policies)</t>
  </si>
  <si>
    <t>Stock Options - Mr. Hans Rigendinger</t>
  </si>
  <si>
    <t xml:space="preserve"> Stock Options  Mr. Hans Rigendinger 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 Installment A is contingent on obtaining a financing arrangement for the Paradisus Papagayo Bay Resort &amp; Luxury Villas project.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 For installment B, it is required that Meliá Hotels International (Melía) assume management responsibilities for the Paradisus Papagayo Bay Resort &amp; Luxury Villas on the opening date. As of the grant date, the fair value was $340,00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has been postponed. As of April 14, 2015, the estimated opening date was postponed to the fourth quarter 2017. The Company still assesses that the probability that this performance condition will be met at 100% as of the new opening date. Hence, the remaining fair value of the award will be expensed on a straight-line basis over the recalculated expected remaining vesting-period. </t>
  </si>
  <si>
    <t>Note: 13 Stock Compensation: Stock Options - Dr. Max R&amp;#246;ssler (Policies)</t>
  </si>
  <si>
    <t>Stock Options - Dr. Max R&amp;#246;ssler</t>
  </si>
  <si>
    <t xml:space="preserve"> Stock Options  Dr. Max Rssler The Company granted to Dr. Max Rssler, in connection with his appointment to the Board of Directors, 10,000,000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aradisus Papagayo Bay Resort &amp; Luxury Villas project. As of grant date, the fair value was $249,835. The Company expensed the total fair value on a straight-line basis over the expected vesting period. For installment B (5,000,000 options), it is required that Meliá assumes management responsibilities for Paradisus Papagayo Bay Resort &amp; Luxury Villas on the opening date. As of the grant date the fair value was $258,21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was postponed. As of April 14, 2015 the estimated opening date was postponed to the fourth quarter 2017. The Company still assesses the probability that this performance condition will be met at 100% as of the new opening date. Hence, the remaining fair value of the award will be expensed on a straight-line basis over the recalculated expected remaining vesting-period.</t>
  </si>
  <si>
    <t>Note: 13 Stock Compensation: Stock Options - Mr. Josef Mettler (Policies)</t>
  </si>
  <si>
    <t>Stock Options - Mr. Josef Mettler</t>
  </si>
  <si>
    <t xml:space="preserve"> Stock Options  Mr. Josef Mettler The Company granted to Josef Mettler, in connection with his employment contract, 12,000,000 options on July 4, 2013. Each option entitles Mr. Mettler to buy one share at a strike price of $0.05. These options have three different performance conditions. For installment A (3,000,000 options), it is required to complete a bridge financing arrangement. As of grant date the fair value was $149,000. The Company expensed the total fair value on a straight-line basis over the expected vesting period. 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 For installment C (5,000,000 options), it is required that Meliá assumes management responsibilities for Paradisus Papagayo Bay Resort &amp; Luxury Villas on the opening date. As of the grant date, the fair value was $258,000 and the Company had estimated that Meliá assumes responsibility as of July 1, 2015. As of March 6, 2014 the Company assessed the probability that this performance condition would be met at 100%, but the actual date on which this performance condition is expected to be achieved was postponed. As of April 14, 2015 the estimated opening date was postponed to the fourth quarter 2017. The Company still assesses the probability that this performance condition will be met at 100% as of the opening date. Hence, the remaining fair value of the award will be expensed on a straight-line basis over the recalculated expected remaining vesting-period.</t>
  </si>
  <si>
    <t>Note: 16 Note Payable: Promissory Note (Policies)</t>
  </si>
  <si>
    <t>Promissory Note</t>
  </si>
  <si>
    <t xml:space="preserve"> Promissory Note As part of the completion of the purchase of Altos del Risco on March 9, 2013, the parties agreed that $2,000,000 of the purchase price would be converted into a non-interest bearing and uncollateralized loan payable, which was originally due for payment on March 8, 2014, then extended to March 8, 2015. On March 16, 2015 the Company agreed with the counterparty to extend the due date to March 16, 2016. Loans Specogna Holding AG On May 15, 2014 the Company entered into a short term loan agreement for CHF 1.0 million ($1.01 million) with Specogna Holding AG. This loan was repayable on July 31, 2014, and bore a lump remuneration as interest of CHF 30,000 (approximately $32,100). This loan was repaid in 2014. On September 16, 2014, the Company entered into a short term loan agreement for approximately $736,000 with Specogna Holding AG (Specogna) repayable on October 31, 2014, with a fixed interest payment of approximately $32,000. The loan was secured personally and jointly by Dr. Max Rössler, Mr. Josef Mettler and Mr. Hans Rigendinger. The amounts due to Specogna were repaid on March 24, 2015 by Aires on behalf of SunVesta AG, with no penalties incurred. Loan R. Weimar (private investor) On May 23, 2014, the Company entered into a short term loan agreement for approximately $376,800 with Roland Weimar. The loan was repayable in five instalments, (four payments of $84,700, one payment of $38,000), with the initial payment due on June 2, 2014 and the latest payment due on June 1, 2015. The interest rate is 2 % per annum. The Company had repaid approximately $209,000 as of the filing date of this report. The agreement does not stipulate any repercussions for the late payments. </t>
  </si>
  <si>
    <t>Note 9: Receivables From and Payables To Related Parties: Schedule of Advances (Tables)</t>
  </si>
  <si>
    <t>Tables/Schedules</t>
  </si>
  <si>
    <t>Schedule of Advances</t>
  </si>
  <si>
    <t xml:space="preserve">SCHEDULE OF ADVANCES Receivables Payables September 30, 2015 December 31, 2014 September 30, 2015 December 31, 2014 1 Hans Rigendinger - - 1,948 1,914 2 Aires International - - 38,338,003 30,299,312 3 Dr. Max Rssler - - 817,432 803,223 4 Akyinyi Interior and Exterior Decoration - - 260,000 170,000 5 Global Care AG - - 210,840 186,963 6 Geoffrey Long 21,939 27,163 - - 7 Sportiva participations ag 593,358 - 8 Josef Mettler 74,513 - Total excluding interest 21,939 27,163 40,296,094 31,461,412 Accrued interest - - 5,859,993 3,818,494 Total 21,939 27,163 46,156,087 35,279,906 of which non-current - - 38,338,003 30,299,312 Related party Capacity Interest Rate Repayment Terms Security 1 Hans Rigendinger Shareholder, COO and Company board member 3% none none 2 Aires International *** see hereinafter *** 3 Dr. Max Rssler *** see hereinafter *** 4 Akyinyi Interior and Exterior Decoration Company owned by the wife of Josef Mettler none none none 5 Global Care AG Company owned by Dr. Max Rössler none none none 6 Geoffrey Long Head of Accounting The Americas none none none 7 Sportiva participations ag Company owned by Josef Mettler 3% none none 8 Josef Mettler Shareholder, CEO, CFO and Company board member 3% none none </t>
  </si>
  <si>
    <t>Note: 11 Bonds: SCHEDULE OF BONDS (Tables)</t>
  </si>
  <si>
    <t>SCHEDULE OF BONDS</t>
  </si>
  <si>
    <t xml:space="preserve"> Description EUR () bond old (repaid) CHF bond I Issuer: SunVesta Holding AG SunVesta Holding AG Type of securities: Bond in accordance with Swiss law Bond in accordance with Swiss law Approval by SunVesta AG BOD: May 12, 2010 June 3, 2011 Volume: Up to  25,000,000 Up to CHF 15,000,000 Units: 1,000 CHF 50,000 Offering period: 11/10/2010  04/30/2011 09/01/2011  02/28/2012 Due date: November 30, 2013 August 31, 2015 Issuance price: 100 % 100% Issuance day: December 1, 2010 September 1, 2011 Interest rate: 8.25% p.a. 7.25% p.a. Interest due dates: November 30 of each year, the first time November 30, 2011 August 31 of each year, the first time August 31, 2012 Applicable law: Swiss Swiss Description EUR () bond new I CHF bond II (parallel) Issuer: SunVesta Holding AG SunVesta Holding AG Type of securities: Bond in accordance with Swiss law Bond in accordance with Swiss law Approval by SunVesta AG BOD: October 31, 2013 May 19, 2014 Volume: Up to 15,000,000 CHF 15,000,000 Units: 10,000 CHF 10,000 Offering period: 11/07/2013  03/31/2014 05/01/2014  06/30/2014 Due date: December 2, 2016 August 31, 2015 Issuance price: 100% 100 % Issuance day:: December 2, 2013 September 01, 2013 (retroactive) Interest rate: 7.25% p.a. 7.25 % p.a. Interest due dates: December 2, 2013 August 31 Applicable law: Swiss Swiss Description EUR () bond new II (parallel) Issuer: SunVesta Holding AG Type of securities: Bond in accordance with Swiss law Approval by SunVesta AG BOD: May 19, 2014 Volume: Up to EUR 15,000,000 Units: EUR 10,000 Offering period: 05/01/14  06/30/14 Due date: December 02, 2016 Issuance price: 100 % Issuance day:: December 02, 2013 (retroactive) Interest rate: 7.25 % p.a. Interest due dates: December 02 Applicable law: Swiss </t>
  </si>
  <si>
    <t>Note: 12 Pension Plan: SCHEDULE PENSION EXPENSE (Tables)</t>
  </si>
  <si>
    <t>SCHEDULE PENSION EXPENSE</t>
  </si>
  <si>
    <t xml:space="preserve"> Pension expense Three months ended September 30, 2015 Three months ended September 30, 2014 Nine months ended September 30, 2015 Nine months ended September 30, 2014 $ $ $ $ Current service cost 14,527 14,147 43,582 42,442 Net actuarial (gain) loss recognized - (169) - (507) Interest cost 1,337 1,494 4,011 4,481 Expected return on assets (1,646) (1,550) (4,937) (4,650) Employee contributions (5,914) (5,918) (17,741) (17,754) Net periodic pension cost 8,304 8,004 24,915 24,011 </t>
  </si>
  <si>
    <t>Note: 13 Stock Compensation: Schedule Share Grants (Tables)</t>
  </si>
  <si>
    <t>Schedule Share Grants</t>
  </si>
  <si>
    <t xml:space="preserve"> Stock-based compensation (shares) Three months ended September 30, 2015 Three months ended September 30, 2014 Nine months ended September 30, 2015 Nine months ended September 30, 2014 Shares granted 46,800,000 46,400,000 46,800,000 46,400,000 Fair Value respectively market price on grant date $0.0744 $0.0744 $0.0744 $0.0744 Total maximal expenses (2013-2020) $3,450,000 $3,450,000 $3,450,000 $3,450,000 Shares vested 23,900,000 15,000,000 23,900,000 15,000,000 Unvested shares 22,900,000 31,400,000 22,900,000 31,400,000 As of December 31, 2015, the Company expects to record compensation expense in the future up to $1,447,500 as follows: Stock-based compensation (shares) Year ending December 31, Through December 31, 2015 $ 2016 $ 2017 $ 2018 $ 2019 $ 2020 $ Unrecognized compensation expense 102,500 410,000 410,000 210,000 210,000 105,000 </t>
  </si>
  <si>
    <t>Note: 13 Stock Compensation: Schedule of Share-based Compensation, Shares Authorized under Stock Option Plans, by Exercise Price Range (Tables)</t>
  </si>
  <si>
    <t>Schedule of Share-based Compensation, Shares Authorized under Stock Option Plans, by Exercise Price Range</t>
  </si>
  <si>
    <t xml:space="preserve"> A summary of stock options outstanding as per September 30, 2015 is as follows: Options outstanding Number of Options Weighted average exercise price Weighted average remaining contractual life Outstanding January 1, 2015 32,000,000 $ 0.05 8.42 years Granted - Exercised - Forfeited or expired - Outstanding September 30, 2015 32,000,000 $ 0.05 7.67 years Exercisable September 30, 2015 - The following table depicts the Companys non-vested options as of September 30, 2015 and changes during the period: Non-vested options Shares under Options Weighted average grant date fair value Non-vested at December 31, 2014 32,000,000 $ 0.053 Non-vested-granted - - Vested - - Non-vested, forfeited or cancelled - - Non-vested at September 30, 2015 32,000,000 $ 0.073 Under the provisions of ASC 718 Compensation Assumption September 30, 2015 September 30, 2014 Dividend yield Risk-free interest rate used (average) Expected market price volatility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Stock Options  Summary - Continued As of September 30, 2015, the Company had unrecognized compensation expenses related to stock options currently outstanding, to be recognized in future quarters respectively years as follows: Stock-based compensation (options) Through to December 31, 2015 Year ending December 31, 2016 Year ending December 31, 2017 $ $ $ Unrecognized compensation expense 67,476 134,956 33,739 </t>
  </si>
  <si>
    <t>Note: 16 Note Payable: Schedule of Accounts, Notes, Loans and Financing Receivable (Tables)</t>
  </si>
  <si>
    <t>Schedule of Accounts, Notes, Loans and Financing Receivable</t>
  </si>
  <si>
    <t xml:space="preserve"> September 30, 2015 $ December 31, 2014 $ Promissory note 2,000,000 2,000,000 Specogna Holding AG - 707,428 R. Weimar (private investor) 168,909 316,331 Total 2,168,909 3,023,759</t>
  </si>
  <si>
    <t>Note: 18 Earnings Per Share: Schedule Earnings Per Share (Tables)</t>
  </si>
  <si>
    <t>Schedule Earnings Per Share</t>
  </si>
  <si>
    <t xml:space="preserve"> Earnings per share Three-month period ended September 30, 2015 Three-month period ended September 30, 2014 Nine-month period ended September 30, 2015 Nine-month period ended September 30, 2014 Company posted Net loss Net loss Net loss Net loss Basic weighted average shares outstanding 95,842,702 89,942,702 93,798,380 87,746,731 Dilutive effect of common stock equivalents None None None None Dilutive weighted average shares outstanding 95,842,702 89,942,702 93,798,380 87,746,731 The following table shows the number of stock equivalents that were excluded from the computation of diluted earnings per share for the respective period because the effect would have been anti-dilutive. Earnings per share Three-month period ended September 30, 2015 Three-month period ended September 30, 2014 Nine-month period ended September 30, 2015 Nine-month period ended September 30, 2014 Options to Hans Rigendinger 10,000,000 10,000,000 10,000,000 10,000,000 Options to Dr. M. Rössler 10,000,000 10,000,000 10,000,000 10,000,000 Options to Josef Mettler 12,000,000 12,000,000 12,000,000 12,000,000 Total Options 32,000,000 32,000,000 32,000,000 32,000,000 Shares to Hans Rigendinger (retention bonus  non vested) 7,500,000 10,000,000 7,500,000 10,000,000 Shares to Josef Mettler (retention award) 15,000,000 18,000,000 15,000,000 21,000,000 Shares to Howard Glicken and José Maria Figueres (retention award) 200,000 200,000 200,000 200,000 Figueres Olsen (retention award) 200,000 200,000 200,000 200,000 Total Shares 22,900,000 28,400,000 22,900,000 28,400,000 Total Options and Shares 54,900,000 60,400,000 54,900,000 60,400,000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s" s="4">
        <v>15</v>
      </c>
    </row>
    <row r="9" spans="1:4">
      <c r="A9" t="s" s="4">
        <v>16</v>
      </c>
      <c r="B9" t="n" s="5">
        <v>1060409</v>
      </c>
    </row>
    <row r="10" spans="1:4">
      <c r="A10" t="s" s="4">
        <v>17</v>
      </c>
      <c r="B10" t="s" s="4">
        <v>18</v>
      </c>
    </row>
    <row r="11" spans="1:4">
      <c r="A11" t="s" s="4">
        <v>19</v>
      </c>
      <c r="C11" t="n" s="5">
        <v>95941603</v>
      </c>
    </row>
    <row r="12" spans="1:4">
      <c r="A12" t="s" s="4">
        <v>20</v>
      </c>
      <c r="D12" t="n" s="6">
        <v>0</v>
      </c>
    </row>
    <row r="13" spans="1:4">
      <c r="A13" t="s" s="4">
        <v>21</v>
      </c>
      <c r="B13" t="s" s="4">
        <v>22</v>
      </c>
    </row>
    <row r="14" spans="1:4">
      <c r="A14" t="s" s="4">
        <v>23</v>
      </c>
      <c r="B14" t="s" s="4">
        <v>24</v>
      </c>
    </row>
    <row r="15" spans="1:4">
      <c r="A15" t="s" s="4">
        <v>25</v>
      </c>
      <c r="B15" t="s" s="4">
        <v>26</v>
      </c>
    </row>
    <row r="16" spans="1:4">
      <c r="A16" t="s" s="4">
        <v>27</v>
      </c>
      <c r="B16" t="s" s="4">
        <v>26</v>
      </c>
    </row>
    <row r="17" spans="1:4">
      <c r="A17" t="s" s="4">
        <v>28</v>
      </c>
      <c r="B17" t="n" s="5">
        <v>2015</v>
      </c>
    </row>
    <row r="18" spans="1:4">
      <c r="A18" t="s" s="4">
        <v>29</v>
      </c>
      <c r="B18" t="s" s="7">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7</v>
      </c>
      <c r="B1" t="s" s="2">
        <v>1</v>
      </c>
    </row>
    <row r="2" spans="1:2">
      <c r="B2" t="s" s="2">
        <v>2</v>
      </c>
    </row>
    <row r="3" spans="1:2">
      <c r="A3" t="s" s="3">
        <v>151</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9</v>
      </c>
      <c r="B1" t="s" s="2">
        <v>1</v>
      </c>
    </row>
    <row r="2" spans="1:2">
      <c r="B2" t="s" s="2">
        <v>2</v>
      </c>
    </row>
    <row r="3" spans="1:2">
      <c r="A3" t="s" s="3">
        <v>151</v>
      </c>
    </row>
    <row r="4" spans="1:2">
      <c r="A4" t="s" s="4">
        <v>159</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1</v>
      </c>
      <c r="B1" t="s" s="2">
        <v>1</v>
      </c>
    </row>
    <row r="2" spans="1:2">
      <c r="B2" t="s" s="2">
        <v>2</v>
      </c>
    </row>
    <row r="3" spans="1:2">
      <c r="A3" t="s" s="3">
        <v>151</v>
      </c>
    </row>
    <row r="4" spans="1:2">
      <c r="A4" t="s" s="4">
        <v>161</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3</v>
      </c>
      <c r="B1" t="s" s="2">
        <v>1</v>
      </c>
    </row>
    <row r="2" spans="1:2">
      <c r="B2" t="s" s="2">
        <v>2</v>
      </c>
    </row>
    <row r="3" spans="1:2">
      <c r="A3" t="s" s="3">
        <v>151</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5</v>
      </c>
      <c r="B1" t="s" s="2">
        <v>1</v>
      </c>
    </row>
    <row r="2" spans="1:2">
      <c r="B2" t="s" s="2">
        <v>2</v>
      </c>
    </row>
    <row r="3" spans="1:2">
      <c r="A3" t="s" s="3">
        <v>151</v>
      </c>
    </row>
    <row r="4" spans="1:2">
      <c r="A4" t="s" s="4">
        <v>165</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7</v>
      </c>
      <c r="B1" t="s" s="2">
        <v>1</v>
      </c>
    </row>
    <row r="2" spans="1:2">
      <c r="B2" t="s" s="2">
        <v>2</v>
      </c>
    </row>
    <row r="3" spans="1:2">
      <c r="A3" t="s" s="3">
        <v>151</v>
      </c>
    </row>
    <row r="4" spans="1:2">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9</v>
      </c>
      <c r="B1" t="s" s="2">
        <v>1</v>
      </c>
    </row>
    <row r="2" spans="1:2">
      <c r="B2" t="s" s="2">
        <v>2</v>
      </c>
    </row>
    <row r="3" spans="1:2">
      <c r="A3" t="s" s="3">
        <v>151</v>
      </c>
    </row>
    <row r="4" spans="1:2">
      <c r="A4" t="s" s="4">
        <v>169</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71</v>
      </c>
      <c r="B1" t="s" s="2">
        <v>1</v>
      </c>
    </row>
    <row r="2" spans="1:2">
      <c r="B2" t="s" s="2">
        <v>2</v>
      </c>
    </row>
    <row r="3" spans="1:2">
      <c r="A3" t="s" s="3">
        <v>151</v>
      </c>
    </row>
    <row r="4" spans="1:2">
      <c r="A4" t="s" s="4">
        <v>171</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3</v>
      </c>
      <c r="B1" t="s" s="2">
        <v>1</v>
      </c>
    </row>
    <row r="2" spans="1:2">
      <c r="B2" t="s" s="2">
        <v>2</v>
      </c>
    </row>
    <row r="3" spans="1:2">
      <c r="A3" t="s" s="3">
        <v>151</v>
      </c>
    </row>
    <row r="4" spans="1:2">
      <c r="A4" t="s" s="4">
        <v>173</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5</v>
      </c>
      <c r="B1" t="s" s="2">
        <v>1</v>
      </c>
    </row>
    <row r="2" spans="1:2">
      <c r="B2" t="s" s="2">
        <v>2</v>
      </c>
    </row>
    <row r="3" spans="1:2">
      <c r="A3" t="s" s="3">
        <v>151</v>
      </c>
    </row>
    <row r="4" spans="1:2">
      <c r="A4" t="s" s="4">
        <v>175</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205582</v>
      </c>
      <c r="C3" t="n" s="6">
        <v>14347</v>
      </c>
    </row>
    <row r="4" spans="1:3">
      <c r="A4" t="s" s="4">
        <v>35</v>
      </c>
      <c r="B4" t="n" s="5">
        <v>557557</v>
      </c>
      <c r="C4" t="n" s="5">
        <v>289156</v>
      </c>
    </row>
    <row r="5" spans="1:3">
      <c r="A5" t="s" s="4">
        <v>36</v>
      </c>
      <c r="B5" t="n" s="5">
        <v>21939</v>
      </c>
      <c r="C5" t="n" s="5">
        <v>27163</v>
      </c>
    </row>
    <row r="6" spans="1:3">
      <c r="A6" t="s" s="4">
        <v>33</v>
      </c>
      <c r="B6" t="n" s="5">
        <v>785078</v>
      </c>
      <c r="C6" t="n" s="5">
        <v>330666</v>
      </c>
    </row>
    <row r="7" spans="1:3">
      <c r="A7" t="s" s="3">
        <v>37</v>
      </c>
    </row>
    <row r="8" spans="1:3">
      <c r="A8" t="s" s="4">
        <v>38</v>
      </c>
      <c r="B8" t="n" s="5">
        <v>60056569</v>
      </c>
      <c r="C8" t="n" s="5">
        <v>51201352</v>
      </c>
    </row>
    <row r="9" spans="1:3">
      <c r="A9" t="s" s="4">
        <v>39</v>
      </c>
      <c r="B9" t="n" s="5">
        <v>817385</v>
      </c>
      <c r="C9" t="n" s="5">
        <v>820565</v>
      </c>
    </row>
    <row r="10" spans="1:3">
      <c r="A10" t="s" s="4">
        <v>40</v>
      </c>
      <c r="B10" t="n" s="5">
        <v>405964</v>
      </c>
      <c r="C10" t="n" s="5">
        <v>2006849</v>
      </c>
    </row>
    <row r="11" spans="1:3">
      <c r="A11" t="s" s="4">
        <v>41</v>
      </c>
      <c r="B11" t="n" s="5">
        <v>2669816</v>
      </c>
      <c r="C11" t="n" s="5">
        <v>2369816</v>
      </c>
    </row>
    <row r="12" spans="1:3">
      <c r="A12" t="s" s="4">
        <v>42</v>
      </c>
      <c r="B12" t="n" s="5">
        <v>1687164</v>
      </c>
      <c r="C12" t="n" s="5">
        <v>1684934</v>
      </c>
    </row>
    <row r="13" spans="1:3">
      <c r="A13" t="s" s="4">
        <v>37</v>
      </c>
      <c r="B13" t="n" s="5">
        <v>65636898</v>
      </c>
      <c r="C13" t="n" s="5">
        <v>58083516</v>
      </c>
    </row>
    <row r="14" spans="1:3">
      <c r="A14" t="s" s="4">
        <v>43</v>
      </c>
      <c r="B14" t="n" s="5">
        <v>66421976</v>
      </c>
      <c r="C14" t="n" s="5">
        <v>58414182</v>
      </c>
    </row>
    <row r="15" spans="1:3">
      <c r="A15" t="s" s="3">
        <v>44</v>
      </c>
    </row>
    <row r="16" spans="1:3">
      <c r="A16" t="s" s="4">
        <v>45</v>
      </c>
      <c r="C16" t="n" s="5">
        <v>153375</v>
      </c>
    </row>
    <row r="17" spans="1:3">
      <c r="A17" t="s" s="4">
        <v>46</v>
      </c>
      <c r="B17" t="n" s="5">
        <v>7899873</v>
      </c>
      <c r="C17" t="n" s="5">
        <v>6181057</v>
      </c>
    </row>
    <row r="18" spans="1:3">
      <c r="A18" t="s" s="4">
        <v>47</v>
      </c>
      <c r="B18" t="n" s="5">
        <v>8492357</v>
      </c>
      <c r="C18" t="n" s="5">
        <v>5444514</v>
      </c>
    </row>
    <row r="19" spans="1:3">
      <c r="A19" t="s" s="4">
        <v>48</v>
      </c>
      <c r="B19" t="n" s="5">
        <v>2168909</v>
      </c>
      <c r="C19" t="n" s="5">
        <v>3023759</v>
      </c>
    </row>
    <row r="20" spans="1:3">
      <c r="A20" t="s" s="4">
        <v>49</v>
      </c>
      <c r="B20" t="n" s="5">
        <v>1958091</v>
      </c>
      <c r="C20" t="n" s="5">
        <v>1162100</v>
      </c>
    </row>
    <row r="21" spans="1:3">
      <c r="A21" t="s" s="4">
        <v>50</v>
      </c>
      <c r="B21" t="n" s="5">
        <v>666109</v>
      </c>
    </row>
    <row r="22" spans="1:3">
      <c r="A22" t="s" s="4">
        <v>51</v>
      </c>
      <c r="B22" t="n" s="5">
        <v>4247661</v>
      </c>
      <c r="C22" t="n" s="5">
        <v>25511898</v>
      </c>
    </row>
    <row r="23" spans="1:3">
      <c r="A23" t="s" s="4">
        <v>44</v>
      </c>
      <c r="B23" t="n" s="5">
        <v>25433000</v>
      </c>
      <c r="C23" t="n" s="5">
        <v>41476703</v>
      </c>
    </row>
    <row r="24" spans="1:3">
      <c r="A24" t="s" s="3">
        <v>52</v>
      </c>
    </row>
    <row r="25" spans="1:3">
      <c r="A25" t="s" s="4">
        <v>53</v>
      </c>
      <c r="B25" t="n" s="5">
        <v>8678462</v>
      </c>
      <c r="C25" t="n" s="5">
        <v>9057986</v>
      </c>
    </row>
    <row r="26" spans="1:3">
      <c r="A26" t="s" s="4">
        <v>54</v>
      </c>
      <c r="B26" t="n" s="5">
        <v>138846</v>
      </c>
      <c r="C26" t="n" s="5">
        <v>136433</v>
      </c>
    </row>
    <row r="27" spans="1:3">
      <c r="A27" t="s" s="4">
        <v>55</v>
      </c>
      <c r="B27" t="n" s="5">
        <v>44708</v>
      </c>
      <c r="C27" t="n" s="5">
        <v>74837</v>
      </c>
    </row>
    <row r="28" spans="1:3">
      <c r="A28" t="s" s="4">
        <v>56</v>
      </c>
      <c r="B28" t="n" s="5">
        <v>26596263</v>
      </c>
    </row>
    <row r="29" spans="1:3">
      <c r="A29" t="s" s="4">
        <v>57</v>
      </c>
      <c r="B29" t="n" s="5">
        <v>38338003</v>
      </c>
      <c r="C29" t="n" s="5">
        <v>30299312</v>
      </c>
    </row>
    <row r="30" spans="1:3">
      <c r="A30" t="s" s="4">
        <v>52</v>
      </c>
      <c r="B30" t="n" s="5">
        <v>73796282</v>
      </c>
      <c r="C30" t="n" s="5">
        <v>39568568</v>
      </c>
    </row>
    <row r="31" spans="1:3">
      <c r="A31" t="s" s="4">
        <v>58</v>
      </c>
      <c r="B31" t="n" s="5">
        <v>99229282</v>
      </c>
      <c r="C31" t="n" s="5">
        <v>81045271</v>
      </c>
    </row>
    <row r="32" spans="1:3">
      <c r="A32" t="s" s="3">
        <v>59</v>
      </c>
    </row>
    <row r="33" spans="1:3">
      <c r="A33" t="s" s="4">
        <v>60</v>
      </c>
      <c r="B33" t="n" s="5">
        <v>835416</v>
      </c>
      <c r="C33" t="n" s="5">
        <v>835416</v>
      </c>
    </row>
    <row r="34" spans="1:3">
      <c r="A34" t="s" s="4">
        <v>61</v>
      </c>
      <c r="B34" t="n" s="5">
        <v>23378094</v>
      </c>
      <c r="C34" t="n" s="5">
        <v>22942486</v>
      </c>
    </row>
    <row r="35" spans="1:3">
      <c r="A35" t="s" s="4">
        <v>62</v>
      </c>
      <c r="B35" t="n" s="5">
        <v>-57767840</v>
      </c>
      <c r="C35" t="n" s="5">
        <v>-47674581</v>
      </c>
    </row>
    <row r="36" spans="1:3">
      <c r="A36" t="s" s="4">
        <v>63</v>
      </c>
      <c r="B36" t="n" s="5">
        <v>747024</v>
      </c>
      <c r="C36" t="n" s="5">
        <v>1265590</v>
      </c>
    </row>
    <row r="37" spans="1:3">
      <c r="A37" t="s" s="3">
        <v>64</v>
      </c>
    </row>
    <row r="38" spans="1:3">
      <c r="A38" t="s" s="4">
        <v>65</v>
      </c>
      <c r="B38" t="n" s="5">
        <v>-32807306</v>
      </c>
      <c r="C38" t="n" s="5">
        <v>-22631089</v>
      </c>
    </row>
    <row r="39" spans="1:3">
      <c r="A39" t="s" s="4">
        <v>66</v>
      </c>
      <c r="B39" t="n" s="6">
        <v>66421976</v>
      </c>
      <c r="C39" t="n" s="6">
        <v>584141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7</v>
      </c>
      <c r="B1" t="s" s="2">
        <v>1</v>
      </c>
    </row>
    <row r="2" spans="1:2">
      <c r="B2" t="s" s="2">
        <v>2</v>
      </c>
    </row>
    <row r="3" spans="1:2">
      <c r="A3" t="s" s="3">
        <v>151</v>
      </c>
    </row>
    <row r="4" spans="1:2">
      <c r="A4" t="s" s="4">
        <v>177</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9</v>
      </c>
      <c r="B1" t="s" s="2">
        <v>1</v>
      </c>
    </row>
    <row r="2" spans="1:2">
      <c r="B2" t="s" s="2">
        <v>2</v>
      </c>
    </row>
    <row r="3" spans="1:2">
      <c r="A3" t="s" s="3">
        <v>151</v>
      </c>
    </row>
    <row r="4" spans="1:2">
      <c r="A4" t="s" s="4">
        <v>179</v>
      </c>
      <c r="B4"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1</v>
      </c>
      <c r="B1" t="s" s="2">
        <v>1</v>
      </c>
    </row>
    <row r="2" spans="1:2">
      <c r="B2" t="s" s="2">
        <v>2</v>
      </c>
    </row>
    <row r="3" spans="1:2">
      <c r="A3" t="s" s="3">
        <v>151</v>
      </c>
    </row>
    <row r="4" spans="1:2">
      <c r="A4" t="s" s="4">
        <v>181</v>
      </c>
      <c r="B4"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3</v>
      </c>
      <c r="B1" t="s" s="2">
        <v>1</v>
      </c>
    </row>
    <row r="2" spans="1:2">
      <c r="B2" t="s" s="2">
        <v>2</v>
      </c>
    </row>
    <row r="3" spans="1:2">
      <c r="A3" t="s" s="3">
        <v>151</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5</v>
      </c>
      <c r="B1" t="s" s="2">
        <v>1</v>
      </c>
    </row>
    <row r="2" spans="1:2">
      <c r="B2" t="s" s="2">
        <v>2</v>
      </c>
    </row>
    <row r="3" spans="1:2">
      <c r="A3" t="s" s="3">
        <v>151</v>
      </c>
    </row>
    <row r="4" spans="1:2">
      <c r="A4" t="s" s="4">
        <v>185</v>
      </c>
      <c r="B4" t="s"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7</v>
      </c>
      <c r="B1" t="s" s="2">
        <v>1</v>
      </c>
    </row>
    <row r="2" spans="1:2">
      <c r="B2" t="s" s="2">
        <v>2</v>
      </c>
    </row>
    <row r="3" spans="1:2">
      <c r="A3" t="s" s="3">
        <v>151</v>
      </c>
    </row>
    <row r="4" spans="1:2">
      <c r="A4" t="s" s="4">
        <v>187</v>
      </c>
      <c r="B4" t="s"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9</v>
      </c>
      <c r="B1" t="s" s="2">
        <v>1</v>
      </c>
    </row>
    <row r="2" spans="1:2">
      <c r="B2" t="s" s="2">
        <v>2</v>
      </c>
    </row>
    <row r="3" spans="1:2">
      <c r="A3" t="s" s="3">
        <v>151</v>
      </c>
    </row>
    <row r="4" spans="1:2">
      <c r="A4" t="s" s="4">
        <v>189</v>
      </c>
      <c r="B4" t="s"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2</v>
      </c>
    </row>
    <row r="4" spans="1:2">
      <c r="A4" t="s" s="4">
        <v>196</v>
      </c>
      <c r="B4" t="s"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8</v>
      </c>
      <c r="B1" t="s" s="2">
        <v>1</v>
      </c>
    </row>
    <row r="2" spans="1:2">
      <c r="B2" t="s" s="2">
        <v>2</v>
      </c>
    </row>
    <row r="3" spans="1:2">
      <c r="A3" t="s" s="3">
        <v>192</v>
      </c>
    </row>
    <row r="4" spans="1:2">
      <c r="A4" t="s" s="4">
        <v>199</v>
      </c>
      <c r="B4" t="s"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32</v>
      </c>
    </row>
    <row r="2" spans="1:3">
      <c r="A2" t="s" s="3">
        <v>68</v>
      </c>
    </row>
    <row r="3" spans="1:3">
      <c r="A3" t="s" s="4">
        <v>69</v>
      </c>
      <c r="B3" t="n" s="8">
        <v>0.01</v>
      </c>
      <c r="C3" t="n" s="8">
        <v>0.01</v>
      </c>
    </row>
    <row r="4" spans="1:3">
      <c r="A4" t="s" s="4">
        <v>70</v>
      </c>
      <c r="B4" t="n" s="5">
        <v>50000000</v>
      </c>
      <c r="C4" t="n" s="5">
        <v>50000000</v>
      </c>
    </row>
    <row r="5" spans="1:3">
      <c r="A5" t="s" s="4">
        <v>71</v>
      </c>
      <c r="B5" t="n" s="8">
        <v>0.01</v>
      </c>
      <c r="C5" t="n" s="8">
        <v>0.01</v>
      </c>
    </row>
    <row r="6" spans="1:3">
      <c r="A6" t="s" s="4">
        <v>72</v>
      </c>
      <c r="B6" t="n" s="5">
        <v>200000000</v>
      </c>
      <c r="C6" t="n" s="5">
        <v>200000000</v>
      </c>
    </row>
    <row r="7" spans="1:3">
      <c r="A7" t="s" s="4">
        <v>73</v>
      </c>
      <c r="B7" t="n" s="5">
        <v>83541603</v>
      </c>
      <c r="C7" t="n" s="5">
        <v>83541603</v>
      </c>
    </row>
    <row r="8" spans="1:3">
      <c r="A8" t="s" s="4">
        <v>74</v>
      </c>
      <c r="B8" t="n" s="5">
        <v>83541603</v>
      </c>
      <c r="C8" t="n" s="5">
        <v>83541603</v>
      </c>
    </row>
    <row r="9" spans="1:3">
      <c r="A9" t="s" s="4">
        <v>60</v>
      </c>
      <c r="B9" t="n" s="6">
        <v>835416</v>
      </c>
      <c r="C9" t="n" s="6">
        <v>835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1</v>
      </c>
      <c r="B1" t="s" s="2">
        <v>1</v>
      </c>
    </row>
    <row r="2" spans="1:2">
      <c r="B2" t="s" s="2">
        <v>2</v>
      </c>
    </row>
    <row r="3" spans="1:2">
      <c r="A3" t="s" s="3">
        <v>192</v>
      </c>
    </row>
    <row r="4" spans="1:2">
      <c r="A4" t="s" s="4">
        <v>202</v>
      </c>
      <c r="B4" t="s"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4</v>
      </c>
      <c r="B1" t="s" s="2">
        <v>1</v>
      </c>
    </row>
    <row r="2" spans="1:2">
      <c r="B2" t="s" s="2">
        <v>2</v>
      </c>
    </row>
    <row r="3" spans="1:2">
      <c r="A3" t="s" s="3">
        <v>192</v>
      </c>
    </row>
    <row r="4" spans="1:2">
      <c r="A4" t="s" s="4">
        <v>205</v>
      </c>
      <c r="B4" t="s" s="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92</v>
      </c>
    </row>
    <row r="4" spans="1:2">
      <c r="A4" t="s" s="4">
        <v>208</v>
      </c>
      <c r="B4" t="s"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0</v>
      </c>
      <c r="B1" t="s" s="2">
        <v>1</v>
      </c>
    </row>
    <row r="2" spans="1:2">
      <c r="B2" t="s" s="2">
        <v>2</v>
      </c>
    </row>
    <row r="3" spans="1:2">
      <c r="A3" t="s" s="3">
        <v>192</v>
      </c>
    </row>
    <row r="4" spans="1:2">
      <c r="A4" t="s" s="4">
        <v>211</v>
      </c>
      <c r="B4" t="s" s="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3</v>
      </c>
      <c r="B1" t="s" s="2">
        <v>1</v>
      </c>
    </row>
    <row r="2" spans="1:2">
      <c r="B2" t="s" s="2">
        <v>2</v>
      </c>
    </row>
    <row r="3" spans="1:2">
      <c r="A3" t="s" s="3">
        <v>192</v>
      </c>
    </row>
    <row r="4" spans="1:2">
      <c r="A4" t="s" s="4">
        <v>214</v>
      </c>
      <c r="B4" t="s" s="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6</v>
      </c>
      <c r="B1" t="s" s="2">
        <v>1</v>
      </c>
    </row>
    <row r="2" spans="1:2">
      <c r="B2" t="s" s="2">
        <v>2</v>
      </c>
    </row>
    <row r="3" spans="1:2">
      <c r="A3" t="s" s="3">
        <v>192</v>
      </c>
    </row>
    <row r="4" spans="1:2">
      <c r="A4" t="s" s="4">
        <v>217</v>
      </c>
      <c r="B4" t="s" s="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9</v>
      </c>
      <c r="B1" t="s" s="2">
        <v>1</v>
      </c>
    </row>
    <row r="2" spans="1:2">
      <c r="B2" t="s" s="2">
        <v>2</v>
      </c>
    </row>
    <row r="3" spans="1:2">
      <c r="A3" t="s" s="3">
        <v>192</v>
      </c>
    </row>
    <row r="4" spans="1:2">
      <c r="A4" t="s" s="4">
        <v>220</v>
      </c>
      <c r="B4" t="s" s="4">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2</v>
      </c>
      <c r="B1" t="s" s="2">
        <v>1</v>
      </c>
    </row>
    <row r="2" spans="1:2">
      <c r="B2" t="s" s="2">
        <v>2</v>
      </c>
    </row>
    <row r="3" spans="1:2">
      <c r="A3" t="s" s="3">
        <v>192</v>
      </c>
    </row>
    <row r="4" spans="1:2">
      <c r="A4" t="s" s="4">
        <v>223</v>
      </c>
      <c r="B4" t="s" s="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9</v>
      </c>
      <c r="B1" t="s" s="2">
        <v>1</v>
      </c>
    </row>
    <row r="2" spans="1:2">
      <c r="B2" t="s" s="2">
        <v>2</v>
      </c>
    </row>
    <row r="3" spans="1:2">
      <c r="A3" t="s" s="3">
        <v>226</v>
      </c>
    </row>
    <row r="4" spans="1:2">
      <c r="A4" t="s" s="4">
        <v>230</v>
      </c>
      <c r="B4" t="s" s="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6">
        <v>-1117470</v>
      </c>
      <c r="C4" t="n" s="6">
        <v>-1278941</v>
      </c>
      <c r="D4" t="n" s="6">
        <v>-4343520</v>
      </c>
      <c r="E4" t="n" s="6">
        <v>-4702296</v>
      </c>
    </row>
    <row r="5" spans="1:5">
      <c r="A5" t="s" s="4">
        <v>78</v>
      </c>
      <c r="B5" t="n" s="5">
        <v>-1117470</v>
      </c>
      <c r="C5" t="n" s="5">
        <v>-1278941</v>
      </c>
      <c r="D5" t="n" s="5">
        <v>-4343520</v>
      </c>
      <c r="E5" t="n" s="5">
        <v>-4702296</v>
      </c>
    </row>
    <row r="6" spans="1:5">
      <c r="A6" t="s" s="4">
        <v>80</v>
      </c>
      <c r="B6" t="n" s="5">
        <v>-1117470</v>
      </c>
      <c r="C6" t="n" s="5">
        <v>-1278941</v>
      </c>
      <c r="D6" t="n" s="5">
        <v>-4343520</v>
      </c>
      <c r="E6" t="n" s="5">
        <v>-4702296</v>
      </c>
    </row>
    <row r="7" spans="1:5">
      <c r="A7" t="s" s="3">
        <v>81</v>
      </c>
    </row>
    <row r="8" spans="1:5">
      <c r="A8" t="s" s="4">
        <v>82</v>
      </c>
      <c r="B8" t="n" s="5">
        <v>8175</v>
      </c>
      <c r="C8" t="n" s="5">
        <v>-276</v>
      </c>
      <c r="D8" t="n" s="5">
        <v>26657</v>
      </c>
      <c r="E8" t="n" s="5">
        <v>6713</v>
      </c>
    </row>
    <row r="9" spans="1:5">
      <c r="A9" t="s" s="4">
        <v>83</v>
      </c>
      <c r="B9" t="n" s="5">
        <v>-1545387</v>
      </c>
      <c r="C9" t="n" s="5">
        <v>-923996</v>
      </c>
      <c r="D9" t="n" s="5">
        <v>-4183606</v>
      </c>
      <c r="E9" t="n" s="5">
        <v>-2319473</v>
      </c>
    </row>
    <row r="10" spans="1:5">
      <c r="A10" t="s" s="4">
        <v>84</v>
      </c>
      <c r="B10" t="n" s="5">
        <v>-674617</v>
      </c>
      <c r="C10" t="n" s="5">
        <v>-238637</v>
      </c>
      <c r="D10" t="n" s="5">
        <v>-1816400</v>
      </c>
      <c r="E10" t="n" s="5">
        <v>-563949</v>
      </c>
    </row>
    <row r="11" spans="1:5">
      <c r="A11" t="s" s="3">
        <v>85</v>
      </c>
    </row>
    <row r="12" spans="1:5">
      <c r="A12" t="s" s="4">
        <v>86</v>
      </c>
      <c r="B12" t="n" s="5">
        <v>1014604</v>
      </c>
      <c r="C12" t="n" s="5">
        <v>1562114</v>
      </c>
      <c r="D12" t="n" s="5">
        <v>309184</v>
      </c>
      <c r="E12" t="n" s="5">
        <v>1159727</v>
      </c>
    </row>
    <row r="13" spans="1:5">
      <c r="A13" t="s" s="4">
        <v>87</v>
      </c>
      <c r="B13" t="n" s="5">
        <v>-35098</v>
      </c>
      <c r="C13" t="n" s="5">
        <v>-31342</v>
      </c>
      <c r="D13" t="n" s="5">
        <v>-84424</v>
      </c>
      <c r="E13" t="n" s="5">
        <v>-109592</v>
      </c>
    </row>
    <row r="14" spans="1:5">
      <c r="A14" t="s" s="4">
        <v>88</v>
      </c>
      <c r="B14" t="n" s="5">
        <v>-1232323</v>
      </c>
      <c r="C14" t="n" s="5">
        <v>367862</v>
      </c>
      <c r="D14" t="n" s="5">
        <v>-5748589</v>
      </c>
      <c r="E14" t="n" s="5">
        <v>-1826573</v>
      </c>
    </row>
    <row r="15" spans="1:5">
      <c r="A15" t="s" s="3">
        <v>89</v>
      </c>
    </row>
    <row r="16" spans="1:5">
      <c r="A16" t="s" s="4">
        <v>90</v>
      </c>
      <c r="B16" t="n" s="5">
        <v>-2349793</v>
      </c>
      <c r="C16" t="n" s="5">
        <v>-911080</v>
      </c>
      <c r="D16" t="n" s="5">
        <v>-10092109</v>
      </c>
      <c r="E16" t="n" s="5">
        <v>-6528869</v>
      </c>
    </row>
    <row r="17" spans="1:5">
      <c r="A17" t="s" s="4">
        <v>91</v>
      </c>
      <c r="D17" t="n" s="5">
        <v>-1150</v>
      </c>
    </row>
    <row r="18" spans="1:5">
      <c r="A18" t="s" s="4">
        <v>92</v>
      </c>
      <c r="B18" t="n" s="5">
        <v>-2349793</v>
      </c>
      <c r="C18" t="n" s="5">
        <v>-911080</v>
      </c>
      <c r="D18" t="n" s="5">
        <v>-10093259</v>
      </c>
      <c r="E18" t="n" s="5">
        <v>-6528869</v>
      </c>
    </row>
    <row r="19" spans="1:5">
      <c r="A19" t="s" s="4">
        <v>93</v>
      </c>
      <c r="B19" t="n" s="5">
        <v>1966597</v>
      </c>
      <c r="C19" t="n" s="5">
        <v>3153642</v>
      </c>
      <c r="D19" t="n" s="5">
        <v>-518566</v>
      </c>
      <c r="E19" t="n" s="5">
        <v>3102640</v>
      </c>
    </row>
    <row r="20" spans="1:5">
      <c r="A20" t="s" s="4">
        <v>94</v>
      </c>
      <c r="B20" t="n" s="6">
        <v>-383196</v>
      </c>
      <c r="C20" t="n" s="6">
        <v>2242562</v>
      </c>
      <c r="D20" t="n" s="6">
        <v>-10611825</v>
      </c>
      <c r="E20" t="n" s="6">
        <v>-3426230</v>
      </c>
    </row>
    <row r="21" spans="1:5">
      <c r="A21" t="s" s="3">
        <v>95</v>
      </c>
    </row>
    <row r="22" spans="1:5">
      <c r="A22" t="s" s="4">
        <v>96</v>
      </c>
      <c r="B22" t="n" s="8">
        <v>-0.02</v>
      </c>
      <c r="C22" t="n" s="8">
        <v>-0.01</v>
      </c>
      <c r="D22" t="n" s="8">
        <v>-0.11</v>
      </c>
      <c r="E22" t="n" s="8">
        <v>-0.07000000000000001</v>
      </c>
    </row>
    <row r="23" spans="1:5">
      <c r="A23" t="s" s="4">
        <v>97</v>
      </c>
      <c r="B23" t="n" s="5">
        <v>95842702</v>
      </c>
      <c r="C23" t="n" s="5">
        <v>89942702</v>
      </c>
      <c r="D23" t="n" s="5">
        <v>93798380</v>
      </c>
      <c r="E23" t="n" s="5">
        <v>87746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2</v>
      </c>
      <c r="B1" t="s" s="2">
        <v>1</v>
      </c>
    </row>
    <row r="2" spans="1:2">
      <c r="B2" t="s" s="2">
        <v>2</v>
      </c>
    </row>
    <row r="3" spans="1:2">
      <c r="A3" t="s" s="3">
        <v>226</v>
      </c>
    </row>
    <row r="4" spans="1:2">
      <c r="A4" t="s" s="4">
        <v>233</v>
      </c>
      <c r="B4" t="s" s="4">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5</v>
      </c>
      <c r="B1" t="s" s="2">
        <v>1</v>
      </c>
    </row>
    <row r="2" spans="1:2">
      <c r="B2" t="s" s="2">
        <v>2</v>
      </c>
    </row>
    <row r="3" spans="1:2">
      <c r="A3" t="s" s="3">
        <v>226</v>
      </c>
    </row>
    <row r="4" spans="1:2">
      <c r="A4" t="s" s="4">
        <v>236</v>
      </c>
      <c r="B4" t="s" s="4">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226</v>
      </c>
    </row>
    <row r="4" spans="1:2">
      <c r="A4" t="s" s="4">
        <v>239</v>
      </c>
      <c r="B4" t="s" s="4">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26</v>
      </c>
    </row>
    <row r="4" spans="1:2">
      <c r="A4" t="s" s="4">
        <v>242</v>
      </c>
      <c r="B4" t="s" s="4">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44</v>
      </c>
      <c r="B1" t="s" s="2">
        <v>1</v>
      </c>
    </row>
    <row r="2" spans="1:2">
      <c r="B2" t="s" s="2">
        <v>2</v>
      </c>
    </row>
    <row r="3" spans="1:2">
      <c r="A3" t="s" s="3">
        <v>226</v>
      </c>
    </row>
    <row r="4" spans="1:2">
      <c r="A4" t="s" s="4">
        <v>245</v>
      </c>
      <c r="B4" t="s" s="4">
        <v>2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7</v>
      </c>
    </row>
    <row r="3" spans="1:3">
      <c r="A3" t="s" s="3">
        <v>99</v>
      </c>
    </row>
    <row r="4" spans="1:3">
      <c r="A4" t="s" s="4">
        <v>100</v>
      </c>
      <c r="B4" t="n" s="6">
        <v>-10093259</v>
      </c>
      <c r="C4" t="n" s="6">
        <v>-6528869</v>
      </c>
    </row>
    <row r="5" spans="1:3">
      <c r="A5" t="s" s="3">
        <v>101</v>
      </c>
    </row>
    <row r="6" spans="1:3">
      <c r="A6" t="s" s="4">
        <v>102</v>
      </c>
      <c r="B6" t="n" s="5">
        <v>50641</v>
      </c>
      <c r="C6" t="n" s="5">
        <v>45926</v>
      </c>
    </row>
    <row r="7" spans="1:3">
      <c r="A7" t="s" s="4">
        <v>103</v>
      </c>
      <c r="B7" t="n" s="5">
        <v>2540765</v>
      </c>
      <c r="C7" t="n" s="5">
        <v>563949</v>
      </c>
    </row>
    <row r="8" spans="1:3">
      <c r="A8" t="s" s="4">
        <v>104</v>
      </c>
      <c r="B8" t="n" s="5">
        <v>-496382</v>
      </c>
      <c r="C8" t="n" s="5">
        <v>1159727</v>
      </c>
    </row>
    <row r="9" spans="1:3">
      <c r="A9" t="s" s="4">
        <v>105</v>
      </c>
      <c r="B9" t="n" s="5">
        <v>435608</v>
      </c>
      <c r="C9" t="n" s="5">
        <v>947398</v>
      </c>
    </row>
    <row r="10" spans="1:3">
      <c r="A10" t="s" s="4">
        <v>106</v>
      </c>
      <c r="C10" t="n" s="5">
        <v>-5176</v>
      </c>
    </row>
    <row r="11" spans="1:3">
      <c r="A11" t="s" s="3">
        <v>107</v>
      </c>
    </row>
    <row r="12" spans="1:3">
      <c r="A12" t="s" s="4">
        <v>108</v>
      </c>
      <c r="B12" t="n" s="5">
        <v>-12761</v>
      </c>
      <c r="C12" t="n" s="5">
        <v>-144472</v>
      </c>
    </row>
    <row r="13" spans="1:3">
      <c r="A13" t="s" s="3">
        <v>109</v>
      </c>
    </row>
    <row r="14" spans="1:3">
      <c r="A14" t="s" s="4">
        <v>110</v>
      </c>
      <c r="B14" t="n" s="5">
        <v>1694770</v>
      </c>
      <c r="C14" t="n" s="5">
        <v>-1349809</v>
      </c>
    </row>
    <row r="15" spans="1:3">
      <c r="A15" t="s" s="4">
        <v>111</v>
      </c>
      <c r="B15" t="n" s="5">
        <v>2743294</v>
      </c>
      <c r="C15" t="n" s="5">
        <v>1733891</v>
      </c>
    </row>
    <row r="16" spans="1:3">
      <c r="A16" t="s" s="4">
        <v>99</v>
      </c>
      <c r="B16" t="n" s="5">
        <v>-3137324</v>
      </c>
      <c r="C16" t="n" s="5">
        <v>-3577435</v>
      </c>
    </row>
    <row r="17" spans="1:3">
      <c r="A17" t="s" s="3">
        <v>112</v>
      </c>
    </row>
    <row r="18" spans="1:3">
      <c r="A18" t="s" s="4">
        <v>113</v>
      </c>
      <c r="B18" t="n" s="5">
        <v>-1685099</v>
      </c>
      <c r="C18" t="n" s="5">
        <v>-2627810</v>
      </c>
    </row>
    <row r="19" spans="1:3">
      <c r="A19" t="s" s="4">
        <v>114</v>
      </c>
      <c r="B19" t="n" s="5">
        <v>-6440625</v>
      </c>
      <c r="C19" t="n" s="5">
        <v>-4456047</v>
      </c>
    </row>
    <row r="20" spans="1:3">
      <c r="A20" t="s" s="4">
        <v>115</v>
      </c>
      <c r="C20" t="n" s="5">
        <v>-682000</v>
      </c>
    </row>
    <row r="21" spans="1:3">
      <c r="A21" t="s" s="4">
        <v>116</v>
      </c>
      <c r="B21" t="n" s="5">
        <v>-250000</v>
      </c>
    </row>
    <row r="22" spans="1:3">
      <c r="A22" t="s" s="4">
        <v>117</v>
      </c>
      <c r="B22" t="n" s="5">
        <v>3311</v>
      </c>
      <c r="C22" t="n" s="5">
        <v>-147627</v>
      </c>
    </row>
    <row r="23" spans="1:3">
      <c r="A23" t="s" s="4">
        <v>118</v>
      </c>
      <c r="B23" t="n" s="5">
        <v>-307841</v>
      </c>
    </row>
    <row r="24" spans="1:3">
      <c r="A24" t="s" s="4">
        <v>119</v>
      </c>
      <c r="B24" t="n" s="5">
        <v>36</v>
      </c>
    </row>
    <row r="25" spans="1:3">
      <c r="A25" t="s" s="4">
        <v>112</v>
      </c>
      <c r="B25" t="n" s="5">
        <v>-8680218</v>
      </c>
      <c r="C25" t="n" s="5">
        <v>-7913484</v>
      </c>
    </row>
    <row r="26" spans="1:3">
      <c r="A26" t="s" s="3">
        <v>120</v>
      </c>
    </row>
    <row r="27" spans="1:3">
      <c r="A27" t="s" s="4">
        <v>121</v>
      </c>
      <c r="B27" t="n" s="5">
        <v>-153375</v>
      </c>
    </row>
    <row r="28" spans="1:3">
      <c r="A28" t="s" s="4">
        <v>122</v>
      </c>
      <c r="B28" t="n" s="5">
        <v>9185499</v>
      </c>
      <c r="C28" t="n" s="5">
        <v>-1036322</v>
      </c>
    </row>
    <row r="29" spans="1:3">
      <c r="A29" t="s" s="4">
        <v>123</v>
      </c>
      <c r="C29" t="n" s="5">
        <v>1689207</v>
      </c>
    </row>
    <row r="30" spans="1:3">
      <c r="A30" t="s" s="4">
        <v>124</v>
      </c>
      <c r="B30" t="n" s="5">
        <v>-174760</v>
      </c>
    </row>
    <row r="31" spans="1:3">
      <c r="A31" t="s" s="4">
        <v>125</v>
      </c>
      <c r="B31" t="n" s="5">
        <v>10557617</v>
      </c>
      <c r="C31" t="n" s="5">
        <v>20142000</v>
      </c>
    </row>
    <row r="32" spans="1:3">
      <c r="A32" t="s" s="4">
        <v>126</v>
      </c>
      <c r="B32" t="n" s="5">
        <v>-6443246</v>
      </c>
      <c r="C32" t="n" s="5">
        <v>-5729712</v>
      </c>
    </row>
    <row r="33" spans="1:3">
      <c r="A33" t="s" s="4">
        <v>127</v>
      </c>
      <c r="B33" t="n" s="5">
        <v>-940953</v>
      </c>
      <c r="C33" t="n" s="5">
        <v>-3977446</v>
      </c>
    </row>
    <row r="34" spans="1:3">
      <c r="A34" t="s" s="4">
        <v>128</v>
      </c>
      <c r="C34" t="n" s="5">
        <v>10300</v>
      </c>
    </row>
    <row r="35" spans="1:3">
      <c r="A35" t="s" s="4">
        <v>120</v>
      </c>
      <c r="B35" t="n" s="5">
        <v>12030782</v>
      </c>
      <c r="C35" t="n" s="5">
        <v>11098026</v>
      </c>
    </row>
    <row r="36" spans="1:3">
      <c r="A36" t="s" s="4">
        <v>129</v>
      </c>
      <c r="B36" t="n" s="5">
        <v>-22005</v>
      </c>
      <c r="C36" t="n" s="5">
        <v>-69506</v>
      </c>
    </row>
    <row r="37" spans="1:3">
      <c r="A37" t="s" s="4">
        <v>130</v>
      </c>
      <c r="B37" t="n" s="5">
        <v>191235</v>
      </c>
      <c r="C37" t="n" s="5">
        <v>-462399</v>
      </c>
    </row>
    <row r="38" spans="1:3">
      <c r="A38" t="s" s="4">
        <v>131</v>
      </c>
      <c r="B38" t="n" s="5">
        <v>14347</v>
      </c>
      <c r="C38" t="n" s="5">
        <v>629673</v>
      </c>
    </row>
    <row r="39" spans="1:3">
      <c r="A39" t="s" s="4">
        <v>132</v>
      </c>
      <c r="B39" t="n" s="5">
        <v>205582</v>
      </c>
      <c r="C39" t="n" s="5">
        <v>167274</v>
      </c>
    </row>
    <row r="40" spans="1:3">
      <c r="A40" t="s" s="3">
        <v>133</v>
      </c>
    </row>
    <row r="41" spans="1:3">
      <c r="A41" t="s" s="4">
        <v>134</v>
      </c>
      <c r="B41" t="n" s="5">
        <v>1974000</v>
      </c>
      <c r="C41" t="n" s="5">
        <v>682000</v>
      </c>
    </row>
    <row r="42" spans="1:3">
      <c r="A42" t="s" s="4">
        <v>135</v>
      </c>
      <c r="B42" t="n" s="5">
        <v>2463000</v>
      </c>
      <c r="C42" t="n" s="5">
        <v>2360999</v>
      </c>
    </row>
    <row r="43" spans="1:3">
      <c r="A43" t="s" s="4">
        <v>136</v>
      </c>
      <c r="B43" t="n" s="5">
        <v>707428</v>
      </c>
    </row>
    <row r="44" spans="1:3">
      <c r="A44" t="s" s="4">
        <v>137</v>
      </c>
      <c r="B44" t="n" s="6">
        <v>1507128</v>
      </c>
    </row>
    <row r="45" spans="1:3">
      <c r="A45" t="s" s="4">
        <v>138</v>
      </c>
      <c r="C45" t="n" s="5">
        <v>966455</v>
      </c>
    </row>
    <row r="46" spans="1:3">
      <c r="A46" t="s" s="4">
        <v>139</v>
      </c>
      <c r="C46" t="n" s="6">
        <v>18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3"/>
  </cols>
  <sheetData>
    <row r="1" spans="1:6">
      <c r="A1" t="s" s="1">
        <v>140</v>
      </c>
      <c r="B1" t="s" s="2">
        <v>141</v>
      </c>
      <c r="C1" t="s" s="2">
        <v>142</v>
      </c>
      <c r="D1" t="s" s="2">
        <v>143</v>
      </c>
      <c r="E1" t="s" s="2">
        <v>144</v>
      </c>
      <c r="F1" t="s" s="2">
        <v>145</v>
      </c>
    </row>
    <row r="2" spans="1:6">
      <c r="A2" t="s" s="4">
        <v>146</v>
      </c>
      <c r="B2" t="n" s="6">
        <v>835416</v>
      </c>
      <c r="C2" t="n" s="6">
        <v>22942486</v>
      </c>
      <c r="D2" t="n" s="6">
        <v>1265590</v>
      </c>
      <c r="E2" t="n" s="6">
        <v>-47674581</v>
      </c>
      <c r="F2" t="n" s="6">
        <v>-22631089</v>
      </c>
    </row>
    <row r="3" spans="1:6">
      <c r="A3" t="s" s="4">
        <v>147</v>
      </c>
      <c r="D3" t="n" s="5">
        <v>-518566</v>
      </c>
      <c r="F3" t="n" s="5">
        <v>-518566</v>
      </c>
    </row>
    <row r="4" spans="1:6">
      <c r="A4" t="s" s="4">
        <v>148</v>
      </c>
      <c r="C4" t="n" s="5">
        <v>435608</v>
      </c>
      <c r="F4" t="n" s="5">
        <v>435608</v>
      </c>
    </row>
    <row r="5" spans="1:6">
      <c r="A5" t="s" s="4">
        <v>100</v>
      </c>
      <c r="E5" t="n" s="5">
        <v>-10093259</v>
      </c>
      <c r="F5" t="n" s="5">
        <v>-10093259</v>
      </c>
    </row>
    <row r="6" spans="1:6">
      <c r="A6" t="s" s="4">
        <v>149</v>
      </c>
      <c r="B6" t="n" s="6">
        <v>835416</v>
      </c>
      <c r="C6" t="n" s="6">
        <v>23378094</v>
      </c>
      <c r="D6" t="n" s="6">
        <v>747024</v>
      </c>
      <c r="E6" t="n" s="6">
        <v>-57767840</v>
      </c>
      <c r="F6" t="n" s="6">
        <v>-328073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3</v>
      </c>
      <c r="B1" t="s" s="2">
        <v>1</v>
      </c>
    </row>
    <row r="2" spans="1:2">
      <c r="B2" t="s" s="2">
        <v>2</v>
      </c>
    </row>
    <row r="3" spans="1:2">
      <c r="A3" t="s" s="3">
        <v>151</v>
      </c>
    </row>
    <row r="4" spans="1:2">
      <c r="A4" t="s" s="4">
        <v>153</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55</v>
      </c>
      <c r="B1" t="s" s="2">
        <v>1</v>
      </c>
    </row>
    <row r="2" spans="1:2">
      <c r="B2" t="s" s="2">
        <v>2</v>
      </c>
    </row>
    <row r="3" spans="1:2">
      <c r="A3" t="s" s="3">
        <v>151</v>
      </c>
    </row>
    <row r="4" spans="1:2">
      <c r="A4" t="s" s="4">
        <v>155</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SUNVESTA, INC. CONSOLIDATED BAL</vt:lpstr>
      <vt:lpstr>Statement of Financial Position</vt:lpstr>
      <vt:lpstr>SUNVESTA, INC. INCOME STATEMENT</vt:lpstr>
      <vt:lpstr>SUNVESTA, INC. CONSOLIDATED STA</vt:lpstr>
      <vt:lpstr>Consolidated Statement of Share</vt:lpstr>
      <vt:lpstr>Note 1_ Corporate Information</vt:lpstr>
      <vt:lpstr>Note 2_ Significant Accounting </vt:lpstr>
      <vt:lpstr>Note 3_. Nature of Business and</vt:lpstr>
      <vt:lpstr>Note 4_ Cash and Cash Equivalen</vt:lpstr>
      <vt:lpstr>Note 5_Schedule of Restricted C</vt:lpstr>
      <vt:lpstr>Note 6_ Property, Plant and Equ</vt:lpstr>
      <vt:lpstr>Note 7_ DOWN PAYMENTS FOR PROPE</vt:lpstr>
      <vt:lpstr>Note 8_ Fair Value Measurement,</vt:lpstr>
      <vt:lpstr>Note 9_ Receivables From and Pa</vt:lpstr>
      <vt:lpstr>Note_ 10 Related Party Transact</vt:lpstr>
      <vt:lpstr>Note_ 11 Bonds</vt:lpstr>
      <vt:lpstr>Note_ 12 Pension Plan</vt:lpstr>
      <vt:lpstr>Note_ 13 Stock Compensation</vt:lpstr>
      <vt:lpstr>Note_ 14 Summary of Share and O</vt:lpstr>
      <vt:lpstr>Note_ 15 Future Lease Committme</vt:lpstr>
      <vt:lpstr>Note_ 16 Note Payable</vt:lpstr>
      <vt:lpstr>Note_ 17 Opening Date "paradisu</vt:lpstr>
      <vt:lpstr>Note_ 18 Earnings Per Share</vt:lpstr>
      <vt:lpstr>Note_ 19 General and Administra</vt:lpstr>
      <vt:lpstr>Note_ 20 Subsequent Events</vt:lpstr>
      <vt:lpstr>Note 9_ Receivables From and 27</vt:lpstr>
      <vt:lpstr>Note 9_ Receivables From and 28</vt:lpstr>
      <vt:lpstr>Note_ 13 Stock Compensation_ Sh</vt:lpstr>
      <vt:lpstr>Note_ 13 Stock Compensation_ 30</vt:lpstr>
      <vt:lpstr>Note_ 13 Stock Compensation_ 31</vt:lpstr>
      <vt:lpstr>Note_ 13 Stock Compensation_ 32</vt:lpstr>
      <vt:lpstr>Note_ 13 Stock Compensation_ 33</vt:lpstr>
      <vt:lpstr>Note_ 13 Stock Compensation_ St</vt:lpstr>
      <vt:lpstr>Note_ 13 Stock Compensation_ 35</vt:lpstr>
      <vt:lpstr>Note_ 13 Stock Compensation_ 36</vt:lpstr>
      <vt:lpstr>Note_ 16 Note Payable_ Promisso</vt:lpstr>
      <vt:lpstr>Note 9_ Receivables From and 38</vt:lpstr>
      <vt:lpstr>Note_ 11 Bonds_ SCHEDULE OF BON</vt:lpstr>
      <vt:lpstr>Note_ 12 Pension Plan_ SCHEDULE</vt:lpstr>
      <vt:lpstr>Note_ 13 Stock Compensation_ Sc</vt:lpstr>
      <vt:lpstr>Note_ 13 Stock Compensation_ 42</vt:lpstr>
      <vt:lpstr>Note_ 16 Note Payable_ Schedule</vt:lpstr>
      <vt:lpstr>Note_ 18 Earnings Per Share_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14:10Z</dcterms:created>
  <dcterms:modified xmlns:dcterms="http://purl.org/dc/terms/" xmlns:xsi="http://www.w3.org/2001/XMLSchema-instance" xsi:type="dcterms:W3CDTF">2015-11-23T14:14:10Z</dcterms:modified>
  <dc:title xmlns:dc="http://purl.org/dc/elements/1.1/">Untitled</dc:title>
  <dc:description xmlns:dc="http://purl.org/dc/elements/1.1/"/>
  <dc:subject xmlns:dc="http://purl.org/dc/elements/1.1/"/>
  <cp:keywords/>
  <cp:category/>
</cp:coreProperties>
</file>